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Accrued and Other Current Liabi" sheetId="14" state="visible" r:id="rId14"/>
    <sheet xmlns:r="http://schemas.openxmlformats.org/officeDocument/2006/relationships" name="Fair Value Measurements" sheetId="15" state="visible" r:id="rId15"/>
    <sheet xmlns:r="http://schemas.openxmlformats.org/officeDocument/2006/relationships" name="Marketable Securities" sheetId="16" state="visible" r:id="rId16"/>
    <sheet xmlns:r="http://schemas.openxmlformats.org/officeDocument/2006/relationships" name="Derivativ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Net Loss per Common Share" sheetId="24" state="visible" r:id="rId24"/>
    <sheet xmlns:r="http://schemas.openxmlformats.org/officeDocument/2006/relationships" name="401(k) Plan" sheetId="25" state="visible" r:id="rId25"/>
    <sheet xmlns:r="http://schemas.openxmlformats.org/officeDocument/2006/relationships" name="Liability Related to Sale of Fu"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Accrued and Other Current Lia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Net Loss per Common Share (Tabl" sheetId="38" state="visible" r:id="rId38"/>
    <sheet xmlns:r="http://schemas.openxmlformats.org/officeDocument/2006/relationships" name="The Company - Additional Inform"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and Other Current Lia_3"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Marketable Securities - Additio"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 Additional Infor" sheetId="51" state="visible" r:id="rId51"/>
    <sheet xmlns:r="http://schemas.openxmlformats.org/officeDocument/2006/relationships" name="Income Taxes - Components of Lo" sheetId="52" state="visible" r:id="rId52"/>
    <sheet xmlns:r="http://schemas.openxmlformats.org/officeDocument/2006/relationships" name="Income Taxes - Schedule of Prov" sheetId="53" state="visible" r:id="rId53"/>
    <sheet xmlns:r="http://schemas.openxmlformats.org/officeDocument/2006/relationships" name="Income Taxes - Components of De" sheetId="54" state="visible" r:id="rId54"/>
    <sheet xmlns:r="http://schemas.openxmlformats.org/officeDocument/2006/relationships" name="Income Taxes - Schedule of Reco" sheetId="55" state="visible" r:id="rId55"/>
    <sheet xmlns:r="http://schemas.openxmlformats.org/officeDocument/2006/relationships" name="Income Taxes - Summary of Unrec" sheetId="56" state="visible" r:id="rId56"/>
    <sheet xmlns:r="http://schemas.openxmlformats.org/officeDocument/2006/relationships" name="Preferred Stock - Additional In" sheetId="57" state="visible" r:id="rId57"/>
    <sheet xmlns:r="http://schemas.openxmlformats.org/officeDocument/2006/relationships" name="Common Stock - Additional Infor" sheetId="58" state="visible" r:id="rId58"/>
    <sheet xmlns:r="http://schemas.openxmlformats.org/officeDocument/2006/relationships" name="Common Stock - Schedule of Comm"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Fair" sheetId="62" state="visible" r:id="rId62"/>
    <sheet xmlns:r="http://schemas.openxmlformats.org/officeDocument/2006/relationships" name="Stock-Based Compensation - Su_2" sheetId="63" state="visible" r:id="rId63"/>
    <sheet xmlns:r="http://schemas.openxmlformats.org/officeDocument/2006/relationships" name="Stock-Based Compensation - Fa_2" sheetId="64" state="visible" r:id="rId64"/>
    <sheet xmlns:r="http://schemas.openxmlformats.org/officeDocument/2006/relationships" name="Stock-Based Compensation - Su_3" sheetId="65" state="visible" r:id="rId65"/>
    <sheet xmlns:r="http://schemas.openxmlformats.org/officeDocument/2006/relationships" name="Segment Information (Additional" sheetId="66" state="visible" r:id="rId66"/>
    <sheet xmlns:r="http://schemas.openxmlformats.org/officeDocument/2006/relationships" name="Segment Information - Schedule " sheetId="67" state="visible" r:id="rId67"/>
    <sheet xmlns:r="http://schemas.openxmlformats.org/officeDocument/2006/relationships" name="Net Loss per Common Share - Com" sheetId="68" state="visible" r:id="rId68"/>
    <sheet xmlns:r="http://schemas.openxmlformats.org/officeDocument/2006/relationships" name="Net Loss per Common Share - Sum" sheetId="69" state="visible" r:id="rId69"/>
    <sheet xmlns:r="http://schemas.openxmlformats.org/officeDocument/2006/relationships" name="401(k) Plan - Additional Inform" sheetId="70" state="visible" r:id="rId70"/>
    <sheet xmlns:r="http://schemas.openxmlformats.org/officeDocument/2006/relationships" name="Liability Related to Sale of _2" sheetId="71" state="visible" r:id="rId71"/>
    <sheet xmlns:r="http://schemas.openxmlformats.org/officeDocument/2006/relationships" name="Selected Quarterly Financial Da" sheetId="72" state="visible" r:id="rId72"/>
    <sheet xmlns:r="http://schemas.openxmlformats.org/officeDocument/2006/relationships" name="Subsequent Event (Additional In"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 xml:space="preserve">2024 </t>
        </is>
      </c>
      <c r="C8" s="4" t="inlineStr">
        <is>
          <t xml:space="preserve"> </t>
        </is>
      </c>
      <c r="D8" s="4" t="inlineStr">
        <is>
          <t xml:space="preserve"> </t>
        </is>
      </c>
    </row>
    <row r="9">
      <c r="A9" s="4" t="inlineStr">
        <is>
          <t>Trading Symbol</t>
        </is>
      </c>
      <c r="B9" s="4" t="inlineStr">
        <is>
          <t>KOD</t>
        </is>
      </c>
      <c r="C9" s="4" t="inlineStr">
        <is>
          <t xml:space="preserve"> </t>
        </is>
      </c>
      <c r="D9" s="4" t="inlineStr">
        <is>
          <t xml:space="preserve"> </t>
        </is>
      </c>
    </row>
    <row r="10">
      <c r="A10" s="4" t="inlineStr">
        <is>
          <t>Entity Registrant Name</t>
        </is>
      </c>
      <c r="B10" s="4" t="inlineStr">
        <is>
          <t>KODIAK SCIENCES INC.</t>
        </is>
      </c>
      <c r="C10" s="4" t="inlineStr">
        <is>
          <t xml:space="preserve"> </t>
        </is>
      </c>
      <c r="D10" s="4" t="inlineStr">
        <is>
          <t xml:space="preserve"> </t>
        </is>
      </c>
    </row>
    <row r="11">
      <c r="A11" s="4" t="inlineStr">
        <is>
          <t>Entity Central Index Key</t>
        </is>
      </c>
      <c r="B11" s="4" t="inlineStr">
        <is>
          <t>000146874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File Number</t>
        </is>
      </c>
      <c r="B14" s="4" t="inlineStr">
        <is>
          <t>001-38682</t>
        </is>
      </c>
      <c r="C14" s="4" t="inlineStr">
        <is>
          <t xml:space="preserve"> </t>
        </is>
      </c>
      <c r="D14" s="4" t="inlineStr">
        <is>
          <t xml:space="preserve"> </t>
        </is>
      </c>
    </row>
    <row r="15">
      <c r="A15" s="4" t="inlineStr">
        <is>
          <t>Entity Tax Identification Number</t>
        </is>
      </c>
      <c r="B15" s="4" t="inlineStr">
        <is>
          <t>27-0476525</t>
        </is>
      </c>
      <c r="C15" s="4" t="inlineStr">
        <is>
          <t xml:space="preserve"> </t>
        </is>
      </c>
      <c r="D15" s="4" t="inlineStr">
        <is>
          <t xml:space="preserve"> </t>
        </is>
      </c>
    </row>
    <row r="16">
      <c r="A16" s="4" t="inlineStr">
        <is>
          <t>Entity Address, Address Line One</t>
        </is>
      </c>
      <c r="B16" s="4" t="inlineStr">
        <is>
          <t>1250 Page Mill Road</t>
        </is>
      </c>
      <c r="C16" s="4" t="inlineStr">
        <is>
          <t xml:space="preserve"> </t>
        </is>
      </c>
      <c r="D16" s="4" t="inlineStr">
        <is>
          <t xml:space="preserve"> </t>
        </is>
      </c>
    </row>
    <row r="17">
      <c r="A17" s="4" t="inlineStr">
        <is>
          <t>Entity Address, City or Town</t>
        </is>
      </c>
      <c r="B17" s="4" t="inlineStr">
        <is>
          <t>Palo Alto</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304</t>
        </is>
      </c>
      <c r="C19" s="4" t="inlineStr">
        <is>
          <t xml:space="preserve"> </t>
        </is>
      </c>
      <c r="D19" s="4" t="inlineStr">
        <is>
          <t xml:space="preserve"> </t>
        </is>
      </c>
    </row>
    <row r="20">
      <c r="A20" s="4" t="inlineStr">
        <is>
          <t>City Area Code</t>
        </is>
      </c>
      <c r="B20" s="4" t="inlineStr">
        <is>
          <t>650</t>
        </is>
      </c>
      <c r="C20" s="4" t="inlineStr">
        <is>
          <t xml:space="preserve"> </t>
        </is>
      </c>
      <c r="D20" s="4" t="inlineStr">
        <is>
          <t xml:space="preserve"> </t>
        </is>
      </c>
    </row>
    <row r="21">
      <c r="A21" s="4" t="inlineStr">
        <is>
          <t>Local Phone Number</t>
        </is>
      </c>
      <c r="B21" s="4" t="inlineStr">
        <is>
          <t>281-0850</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Title of 12(b) Security</t>
        </is>
      </c>
      <c r="B26" s="4" t="inlineStr">
        <is>
          <t>Common stock, par value $0.0001</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52748343</v>
      </c>
      <c r="D36" s="4" t="inlineStr">
        <is>
          <t xml:space="preserve"> </t>
        </is>
      </c>
    </row>
    <row r="37">
      <c r="A37" s="4" t="inlineStr">
        <is>
          <t>Entity Public Float</t>
        </is>
      </c>
      <c r="B37" s="4" t="inlineStr">
        <is>
          <t xml:space="preserve"> </t>
        </is>
      </c>
      <c r="C37" s="4" t="inlineStr">
        <is>
          <t xml:space="preserve"> </t>
        </is>
      </c>
      <c r="D37" s="6" t="n">
        <v>76.09999999999999</v>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relating to the 2025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4 .</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Kodiak Sciences Inc. and its subsidiaries (the "Company") as of December 31, 2024 and 2023, and the related consolidated statements of operations and comprehensive loss, of stockholders’ equity and of cash flows for each of the three years in the period ended December 31, 2024, including the related notes (col 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implemented and maintain various information security processes designed to identify, assess and manage material risks from cybersecurity threats to our critical computer networks, third party hosted services, hardware, software, and our high value data, including intellectual property, trade secrets, confidential and sensitive information (collectively, "Information Systems and Data"). Our management team works with our digital transformation team in an effort to identify, assess and manage the Company's cybersecurity threats and risks. Depending on the environment, we implement and maintain various technical, physical and organizational measures, processes, standards and policies designed to manage, mitigate and remediate material risk from cybersecurity threats to our Information Systems and Data. These measures include but are not limited to firewalls, endpoint detection and response, antivirus programs, email security measures, backups and recovery procedures, privileged access management, multi-factor authentication schemes, data encryption, automatic patching, and security system information event monitoring to detect and respond to any emerging threats. Our information security and privacy policy framework includes standards for incident response, vulnerability management, data protection and logical access controls. Our assessment and management of material risks from cybersecurity threats are integrated into our Company's overall risk management process, which, in part, establishes intended uses of our computerized systems and identifies critical and/or material risks. After a system reaches operation, the risk management approach continues following processes for change control, system maintenance, logical access control, discre pancy management and periodic review. We use independent service providers to assist us from time to time in an effort to identify, assess, and manage material risks from cybersecurity threats. We periodically conduct vulnerability assessments and perform intrusion and penetration testing to evaluate our cybersecurity response capabilities. We maintain cybersecurity awareness training for our employees and periodically perform phishing simulations. We routinely communicate with employees about the potential for cybersecurity threats, including the latest adversary trends and social engineering techniques and how to avoid them, and the best use of our established communications channels. We have a vendor management process designed to manage cybersecurity risks associated with our use of third parties. Depending on the nature of the services provided, the sensitivity of the Information Systems and Data at issue, and the identity of the provider, our vendor management process may involve varying methods of assessment designed to help identify cybersecurity risks associated with a provider and impose contractual obligations related to cybersecurity on the provider.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For a description of the risks from cybersecurity threats that may materially affect the Company and how they may do so, see our risk factors under “Part I, Item 1A. — Risk Factors” in this Annual Report on Form 10-K, including the risk factor titled “If our information technology systems, or those of third parties with whom we work, or our data, are or were compromised, we could experience adverse consequences resulting from such compromise, including but not limited to regulatory investigations or actions, significant fines or other liability, interruptions of our development programs, harm to our reputation, and other adverse consequences.” Governance The Nominating and Corporate Governance Committee of our Board of Directors is responsible for overseeing cybersecurity risk management processes, including oversight and mitigation of risk from cybersecurity threats. The Nominating and Corporate Governance Committee receives reports, as necessary, from the Chief Financial Officer of the Company regarding cybersecurity threats or incidents. Our cybersecurity risk assessment and management processes are implemented and maintained by our digital transformation team under the supervision of the Chief Financial Officer and Chief Executive Officer of the Company, both of whom have experience in business operations including risk management and oversight of information technology functions within the biopharmaceutical industry. Our digital transformation team includes members with relevant expertise in cybersecurity, incident response, and the safeguarding of company assets. The digital transformation team undertakes efforts to learn about the Company’s cybersecurity threats by reviewing security assessments and other security-related reports. Our cybersecurity incident response and vulnerability management follow our information security and privacy policy framework. This framework is designed to escalate certain cybersecurity incidents to the Chief Financial Officer an d , depending upon an incident’s particular facts, the Chief Financial Officer will report certain cybersecurity incidents to the Nominating and Corporate Governance Committee of the Board of Director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implemented and maintain various information security processes designed to identify, assess and manage material risks from cybersecurity threats to our critical computer networks, third party hosted services, hardware, software, and our high value data, including intellectual property, trade secrets, confidential and sensitive information (collectively, "Information Systems and Data"). Our management team works with our digital transformation team in an effort to identify, assess and manage the Company's cybersecurity threats and risks. Depending on the environment, we implement and maintain various technical, physical and organizational measures, processes, standards and policies designed to manage, mitigate and remediate material risk from cybersecurity threats to our Information Systems and Data. These measures include but are not limited to firewalls, endpoint detection and response, antivirus programs, email security measures, backups and recovery procedures, privileged access management, multi-factor authentication schemes, data encryption, automatic patching, and security system information event monitoring to detect and respond to any emerging threats. Our information security and privacy policy framework includes standards for incident response, vulnerability management, data protection and logical access controls. Our assessment and management of material risks from cybersecurity threats are integrated into our Company's overall risk management process, which, in part, establishes intended uses of our computerized systems and identifies critical and/or material risks. After a system reaches operation, the risk management approach continues following processes for change control, system maintenance, logical access control, discre pancy management and periodic review.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Nominating and Corporate Governance Committee of our Board of Directors is responsible for overseeing cybersecurity risk management processes, including oversight and mitigation of risk from cybersecurity threats. The Nominating and Corporate Governance Committee receives reports, as necessary, from the Chief Financial Officer of the Company regarding cybersecurity threats or incidents. Our cybersecurity risk assessment and management processes are implemented and maintained by our digital transformation team under the supervision of the Chief Financial Officer and Chief Executive Officer of the Company, both of whom have experience in business operations including risk management and oversight of information technology functions within the biopharmaceutical industry. Our digital transformation team includes members with relevant expertise in cybersecurity, incident response, and the safeguarding of company assets. The digital transformation team undertakes efforts to learn about the Company’s cybersecurity threats by reviewing security assessments and other security-related reports. Our cybersecurity incident response and vulnerability management follow our information security and privacy policy framework. This framework is designed to escalate certain cybersecurity incidents to the Chief Financial Officer an d , depending upon an incident’s particular facts, the Chief Financial Officer will report certain cybersecurity incidents to the Nominating and Corporate Governance Committee of the Board of Directors .</t>
        </is>
      </c>
    </row>
    <row r="11">
      <c r="A11" s="4" t="inlineStr">
        <is>
          <t>Cybersecurity Risk Board Committee or Subcommittee Responsible for Oversight [Text Block]</t>
        </is>
      </c>
      <c r="B11" s="4" t="inlineStr">
        <is>
          <t>The Nominating and Corporate Governance Committee of our Board of Directors is responsible for overseeing cybersecurity risk management processes, including oversight and mitigation of risk from cybersecurity threats.</t>
        </is>
      </c>
    </row>
    <row r="12">
      <c r="A12" s="4" t="inlineStr">
        <is>
          <t>Cybersecurity Risk Process for Informing Board Committee or Subcommittee Responsible for Oversight [Text Block]</t>
        </is>
      </c>
      <c r="B12" s="4" t="inlineStr">
        <is>
          <t>The Nominating and Corporate Governance Committee receives reports, as necessary, from the Chief Financial Officer of the Company regarding cybersecurity threats or incidents.</t>
        </is>
      </c>
    </row>
    <row r="13">
      <c r="A13" s="4" t="inlineStr">
        <is>
          <t>Cybersecurity Risk Role of Management [Text Block]</t>
        </is>
      </c>
      <c r="B13" s="4" t="inlineStr">
        <is>
          <t>Our cybersecurity risk assessment and management processes are implemented and maintained by our digital transformation team under the supervision of the Chief Financial Officer and Chief Executive Officer of the Company, both of whom have experience in business operations including risk management and oversight of information technology functions within the biopharmaceutical industry. Our digital transformation team includes members with relevant expertise in cybersecurity, incident response, and the safeguarding of company assets. The digital transformation team undertakes efforts to learn about the Company’s cybersecurity threats by reviewing security assessments and other security-related reports. Our cybersecurity incident response and vulnerability management follow our information security and privacy policy framework. This framework is designed to escalate certain cybersecurity incidents to the Chief Financial Officer an d , depending upon an incident’s particular facts, the Chief Financial Officer will report certain cybersecurity incidents to the Nominating and Corporate Governance Committee of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risk management and oversight of information technology functions within the biopharmaceutical industry. </t>
        </is>
      </c>
    </row>
    <row r="16">
      <c r="A16" s="4" t="inlineStr">
        <is>
          <t>Cybersecurity Risk Management Expertise of Management Responsible [Text Block]</t>
        </is>
      </c>
      <c r="B16" s="4" t="inlineStr">
        <is>
          <t>transformation team includes members with relevant expertise in cybersecurity, incident response, and the safeguarding of company assets.</t>
        </is>
      </c>
    </row>
    <row r="17">
      <c r="A17" s="4" t="inlineStr">
        <is>
          <t>Cybersecurity Risk Process for Informing Management or Committees Responsible [Text Block]</t>
        </is>
      </c>
      <c r="B17" s="4" t="inlineStr">
        <is>
          <t>Our cybersecurity incident response and vulnerability management follow our information security and privacy policy framework. This framework is designed to escalate certain cybersecurity incidents to the Chief Financial Officer an 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1. The Company Kodiak Sciences Inc. (the “Company”) is a clinical stage biopharmaceutical company committed to researching, developing and commercializing transformative therapeutics to treat a broad spectrum of retinal diseases. The Company devotes substantially all of its resources to the research and development of its platform and product candidates including activities to conduct clinical studies of its product candidates, manufacture product candidates and provide general and administrative support for these operations. Liquidity As of December 31, 2024, the Company had cash and cash equivalents of $ 168.1 million. The Company has incurred net losses and negative cash flows from operations since inception. The Company has incurred net losses of $ 176.2 million, $ 260.5 million and $ 333.8 million for the years ended December 31, 2024, 2023 and 2022, respectively. The net cash used in operating activities was $ 117.3 million, $ 154.2 million and $ 206.5 million for the years ended December 31, 2024, 2023 and 2022, respectively. The Company has historically funded its operations primarily through the issuance of common stock and the sale of future royalties. The Company’s ability to achieve and sustain profitability will depend on the successful development, approval and commercialization of its product candidates and on the achievement of sufficient revenue to support its cost structure and, unless and until it does, the Company will need to raise additional capital to maintain current operations and to continue research and development activities. The Company continues to monitor and reduce certain expenditures and plans to raise additional capital through approaches that include equity or debt financings, collaborations or a combination of similar transactions. While the Company has been able to raise multiple rounds of financing, there can be no assurance that such financing will be available on terms which are favorable or at all. The Company could be required to pause, scale back or discontinue one or more of its development programs, which could adversely affect the Company’s business, financial condition and results of operations. The Company believes that the existing cash and cash equivalents may not be sufficient to meet the anticipated operating and capital expenditure requirements for the 12 months following the date of this Annual Report on Form 10-K. As a result, there is substantial doubt regarding the Company's ability to continue as a going concern. The consolidated financial statements have been prepared assuming that the Company will continue to operate as a going concern,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US GAAP”). Reclassification Certain prior period amounts in the consolidated financial statements have been reclassified to conform to the current period presentation. Principles of Consolidation The consolidated financial statements include the Company’s accounts and its subsidiaries. All intercompany accounts and transactions have been eliminated. The functional and reporting currency of the Company and its subsidiaries is the U.S. dollar. The aggregate foreign currency transaction gain (loss) included in determining net loss was $ 0.3 million, $( 0.1 ) million, and $ 0.3 million for the years ended December 31, 2024, 2023 and 2022 , respectively. Segment Information The Company ope rates and manages its business as one operating and reportable segment. Refer to Note 13. 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stock-based compensation and impairment of long-lived assets. Actual results could differ from those estimates. Risks and Uncertainties Global economic and business activities continue to face widespread macroeconomic uncertainties, including health epidemics, labor shortages, bank failures, inflation and monetary supply shifts, tariffs, recession risks and potential disruptions from the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and vendo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 Concentration of Credit Risk Financial instruments that potentially subject the Company to a concentration of credit risk consist of cash and cash equivalents. As of December 31, 2024 and 2023 , cash and cash equivalents were invested primarily in money market funds through highly rated financial institutions. Investments are restricted, in accordance with the Company’s investment policy, to a concentration limit per issuer or sector. Cash and Cash Equivalents The Company considers all highly liquid investments with stated maturities of three months or less at the date of purchase to be cash equivalents. Marketable Securities The Company may invest excess cash balances in marketable securities. The investments in marketable securities are classified as either held-to-maturity or available-for-sale based on facts and circumstances present at the time of purchase. Marketable securities with a remaining maturity date greater than one year are classified as non-current. The Company’s marketable securities can consist of U.S. treasury securities, commercial paper, and corporate bonds. Marketable debt securities that are available for sale, are carried at fair value with the unrealized gains and losses included in other comprehensive income (loss) as a component of stockholders’ equity until realized. Any premium or discount arising at purchase of marketable debt securities is amortized and/or accreted to interest income or expense over the life of the instrument. Realized gains and losses are determined using the specific identification method and are included in other income (expense), net. Restricted Cash As of December 31, 2024, and 2023, the Company had $ 6.2 and $ 6.3 million of long-term restricted cash deposited with financial institutions. The entire amount is held in separate bank accounts to support letter of credit agreements related to the Company’s U.S. corporate offices. Derivatives and Hedging Derivative instruments that do not qualify for hedge accounting are recognized on the consolidated balance sheet at fair value, with changes in the fair value recognized on the consolidated statement of operations and comprehensive loss as a component of other income (expense), net. The cash flows associated with these derivatives are reflected as cash flows from investing activities in the consolidated statement of cash flows. Fair Value of Financial Instruments Accounting Standards Codification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an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consisting of cash and cash equivalents, prepaid expenses and other current assets, accounts payable and accrued liabilities and other current liabilities, approximate fair value due to their relatively short maturities. 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 of use assets and operating lease liabilities and are recognized in the period in which the obligation for those payments is incurred. Property and Equipment, Net Property and equipment are stated at cost, net of accumulated depreciation. Construction in progress reflects amounts incurred for construction or improvements of property or equipment that have not been placed in service. Construction in progress is transferred to specific property and equipment and depreciated when these assets are ready for their intended use. Depreciation is computed using the straight-line method over the estimated useful lives of the assets, which generally follows:
Asset Category Useful Lives
Furniture and Fixtures 5 years
Machinery and Equipment 3 to 10 years
Computer Software and Hardware 3 to 5 years
Leasehold improvements Lesser of the useful life or the term of the respective lease Upon sale or retirement of assets, the costs and related accumulated depreciation are removed from the consolidated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s of the assets may not be recoverable. Recoverability is measured by comparing the carrying amount of the assets to the estimated undiscounted net cash flows which the assets are expected to generate. If such assets are deemed not recoverable, an impairment loss is recognized in the amount by which the carrying amount of the assets exceeds the estimated fair value of the assets. The Company applied significant judgment in determining it has one asset group and that there is no lower level to group assets for impairment testing. The determination of the asset group primarily considers the interdependencies of its assets, shared cost structure, and the interrelated future cash flow generation. The Company assessed the recoverability of its asset group during the year ended December 31, 2023 based on the Company’s decision to wind-down the tarcocimab program following the topline results from the Phase 3 GLEAM and GLIMMER studies. The Company determined that the estimated undiscounted net cash flows which the asset group was forecasted to generate exceeded the carrying amount of the asset group. Therefore, no impairment loss was recognized in 2023. There was no such impairment of long-lived assets in the year ended December 31, 2024 . 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depreciation and utilities. Accrued Research and Development The Company has entered into various agreements with various third parties, including clinical investigator sites, contract research organizations (“CROs”) and contract manufacturing organizations (“CMOs”), to provide research and development activities. The Company’s accrued research and development costs are estimated based on the level of services performed, including the phase or completion of events, and contracted costs. Accrued clinical trial and related costs are estimated using data such as patient enrollment, clinical site activations or information provided by outside service providers regarding their actual costs incurred. Management determines accrual estimates through reports from and discussions with clinical personnel and outside service providers as to the progress of trials, or the services completed. The estimated costs of research and development provided, but not yet invoiced, are included in accrued and other current liabilities on the consolidated balance sheet.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or other assets until the services are rendered. Stock-Based Compensation The Company accounts for stock-based compensation in accordance with the provisions of ASC 718, Compensation-Stock Compensation . The Company measures stock-based compensation expense for stock options and restricted stock units granted to its employees, directors and non-employees based on the estimated fair value of the awards on the grant date. The fair value of options is calculated using the Black-Scholes valuation model or the Monte Carlo simulation model, which requires the input of subjective assumptions, including (i) the calculation of expected term of the award, (ii) the expected stock price volatility, (iii) the risk-free interest rate, and (iv) expected dividends. The expected term is determined based on hypothetical exercise data for unexercised stock options. The expected volatility is estimated based on the Company's historical information for its common stock and supplemented by the historical stock price volatility of a representative peer group over a period equivalent to the expected term of the equity award. The risk-free interest rate is estimated based on the U.S. Treasury securities with maturity dates commensurate with the expected term of the equity award. The Company has never paid, and does not expect to pay, dividends in the foreseeable future. The expense is recorded on a straight-line basis over the requisite service period, which is generally the vesting period, for the entire award. The Company accounts for forfeitures as they occur. The Company has certain stock options and restricted stock units that vest in conjunction with certain performance conditions. At each reporting date, the Company is required to evaluate whether achievement of the performance conditions is probable. Compensation expense is recorded over the appropriate service period based upon the Company's assessment of accomplishing each performance provision. Refer to Note 12. 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Comprehensive Loss Comprehensive loss is composed of net loss and other comprehensive income (loss). Other comprehensive income (loss) consists primarily of unrealized gains and losses on debt securities. Liability related to Sale of Future Royalties On December 1, 2019, the Company and its subsidiary Kodiak Sciences GmbH entered into a funding agreement with Baker Bros. Advisors, LP ("BBA"), which holds more than 5 % of the Company’s stock, pursuant to which BBA purchased the right to receive a capped 4.5 % royalty on future net sales of tarcocimab, the Company’s anti-VEGF antibody biopolymer conjugate therapy, in exchange for $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In July 2021, the funding agreement was amended, at the Company’s request, that the remaining funding amount of $ 125.0 million would no t be paid. Refer to Note 16. 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Since the Company has reported net loss for all periods presented, diluted net loss per share is the same as basic net loss per common share for those periods. Recent a ccounting p ronouncements From time to time, new accounting pronouncements are issued by the Financial Accounting Standards Board (“FASB”), under its ASC or other standard setting bodies, and adopted by the Company as of the specified effective date. Recently Adopted Accounting Pronouncements In November 2023, the FASB issued ASU 2023-07, Segment Reporting (Topic 280): Improvements to Reportable Segment Disclosures , which requires disclosure of incremental segment information on an annual and interim basis. The ASU was adopted by the Company for the annual period ended December 31, 2024 and for the interim periods beginning January 1, 2025. Refer to Note 13. Recently Issued Accounting Pronouncements Not Yet Adopted In December 2023, the FASB issued ASU 2023-09, Income Taxes (Topic 740): Improvements to Income Tax Disclosures , which enhances the disclosures required for income taxes in annual consolidated financial statements. The ASU is effective for fiscal years beginning after December 15, 2024, and early adoption is permitted. The Company is assessing the impact of this amendment on its consolidated financial statements and related disclosures. In November 2024, the FASB issued ASU 2024-03, Disaggregation of Income Statement Expenses , which requires additional disclosure of the nature of expenses included in the income statement. The ASU is effective for annual periods beginning after December 15, 2026 and interim periods within fiscal years beginning after December 15, 2027, and early adoption is permitted. The Company is assessing the impact of this standard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s of the following (in thousands):
December 31, December 31,
Furniture and fixtures $ 2,042 $ 2,042
Machinery and equipment 40,326 39,709
Computer software and hardware 378 378
Leasehold improvement 96,534 96,534
Construction in progress 4,204 4,371
Total property and equipment 143,484 143,034
Less: Accumulated depreciation ( 41,262 ) ( 22,552 )
Total property and equipment, net $ 102,222 $ 120,482 The Company's property and equipment are maintained in the United States and Switzerland with net book values of $ 35.6 million and $ 66.6 million, respectively, as of December 31, 2024 compared to $ 40.2 million and $ 80.3 million, respectively, as of December 31, 2023. Depreciation expense was $ 18.7 million, $ 18.3 million and $ 3.8 million for the years ended December 31, 2024,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Accrued and Other Current Liabilities</t>
        </is>
      </c>
      <c r="B4" s="4" t="inlineStr">
        <is>
          <t xml:space="preserve">4. Accrued and Other Current Liabilities Accrued and other current liabilities consist of the following (in thousands):
December 31, December 31,
Accrued salaries and benefits $ 5,266 $ 6,078
Accrued clinical trial and related costs 2,803 2,701
Accrued manufacturing and research &amp; development costs 2,148 8,662
Accrued legal fees and professional fees 443 196
Accrued other liabilities 370 714
Total accrued and other current liabilities $ 11,030 $ 18,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5. Fair Value Measurements The following tables present the Company’s fair value hierarchy for assets measured at fair value on a recurring basis (in thousands):
Fair Value Measurements at December 31, 2024
Level 1 Level 2 Level 3 Total
Cash equivalents:
Money market funds $ 166,464 $ — $ — $ 166,464
Total $ 166,464 $ — $ — $ 166,464
Fair Value Measurements at December 31, 2023
Level 1 Level 2 Level 3 Total
Cash equivalents:
Money market funds $ 274,466 $ — $ — $ 274,466
Total $ 274,466 $ — $ — $ 274,466 As of December 31, 2024 and 2023, the fair value of the liability related to sale of future royalties is based on the Company's current estimates of future royalties expected to be paid to BBA, which are considered Level 3 inputs. Refer to Note 16. There were no transfers of assets or liabilities between the fair value measurement levels during the years ended December 31,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6. Marketable Securities As of December 31, 2024 and 2023, there w ere no marketable securities. There were no reclassifications out of accumulated other comprehensive income (loss) , im pairment charges or recoveries and no allowance for credit losses recorded for the years ended December 31, 2024,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7. Derivatives The Company uses certain derivative instruments, that are not designated as hedges for accounting purposes, which include foreign currency forward contracts. As of December 31, 2024 and 2023 , the Company did not have any outstanding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Palo Alto, California Leases In June 2020, the Company entered into lease agreements for two buildings at 1200 and 1250 Page Mill Road in Palo Alto, California, which are now the Company’s U.S. corporate offices. The facilities are approximately 82,662 square feet and 72,812 square feet, respectively and include office and laboratory space. For 1200 Page Mill Road, the monthly rent during the initial 6.5 -year term will be approximately $ 0.6 million, with annual year-over-year increases of 3 % plus certain operating expenses and taxes and total rent abatement of approximately $ 7.2 million. The Company has an option to extend the lease term for a period of 6.5 years . For 1250 Page Mill Road, the monthly rent during the initial 13 -year term will be approximately $ 0.5 million, with annual year-over-year increases of 3 % plus certain operating expenses and taxes and total rent abatement of approximately $ 6.3 million. The Company has two options to extend the lease term for a period of 5 years each. The Company determined that the renewal options were not reasonably certain at lease inception for the two buildings. The Company executed a $ 10.9 million cash-collateralized letter of credit, which was subsequently reduced to $ 6.2 million as a result of meeting certain reduction requirements specified therein in 2020. The cash collateralizing the letter of credit is classified as restricted cash on the Company’s consolidated balance sheet. The Landlord will provide a tenant improvement allowance of approximately $ 1.2 million for 1200 Page Mill Road and $ 10.6 million for 1250 Page Mill Road. The Company has fully utilized $ 10.6 million of the tenant improvement allowance for 1250 Page Mill Road. Under ASC 842, the Company classified these leases as operating leases and recorded right-of-use assets and lease liabilities on the lease commencement date. Switzerland Lease In April 2020, the Company entered into a lease agreement for office and laboratory space at Rottenstrasse 5 in Visp, Switzerland. The space is approximately 1,000 square meters. The initial lease term is 5 years, with automatic renewals every 5 years for a maximum lease term of 15 years. The monthly rent during the initial 5 -year term will be approximately 32.0 thousand Swiss Francs plus certain operating expenses and taxes. Under ASC 842, the Company classified this lease as an operating lease and recorded a right-of-use asset and lease liability on the lease commencement date. Ursus Facility In August 2020, the Company and its wholly owned subsidiary Kodiak Sciences GmbH entered into a manufacturing agreement with Lonza Ltd (“Lonza”) for the clinical and commercial supply of the Company’s antibody biopolymer conjugate drug substance which included a custom-built manufacturing facility. The manufacturing agreement has an initial term of 8 years, and the Company has the right to extend the term up to a total of 16 years. The Company and Lonza each have the ability to terminate this agreement upon the occurrence of certain events. In April 2021, the agreement was amended to provide for greater manufacturing flexibility, to define a comprehensive mandate as an antibody biopolymer conjugates manufacturing facility to be used for the Company’s antibody biopolymer conjugates pipeline, at clinical as well as commercial scales, across a broad capacity range under the tight quality controls required for ophthalmology and retinal medicines, and to allow for future process and equipment changes as needed. The Company concluded that this agreement contained an embedded lease as the custom-built manufacturing suite would be dedicated for the Company’s use. On January 31, 2023, the custom-built manufacturing suite was commissioned as a cGMP facility. The consideration was allocated to lease and non-lease components as this agreement contained a significant service component (manufacturing services). Under ASC 842, the Company classified the lease portion as an operating lease and recorded a right-of-use asset and lease liability on the lease commencement date. Fixed assets of $ 81.7 million, in leasehold improvements and machinery and equipment, were placed in service and capitalized as of January 31, 2023. In October 2023, payment was made for the remaining $ 26.8 million of these fixed assets. The maturities of the operating lease liabilities, including the Ursus Facility lease, as of December 31, 2024 were as follows (in thousands):
Year ending December 31, As of
2025 $ 14,910
2026 16,537
2027 9,809
2028 8,606
2029 8,832
Thereafter 29,931
Total undiscounted lease payments 88,625
Less: imputed interest ( 18,280 )
Total operating lease liabilities $ 70,345 The minimum lease payments above do not include any related common area maintenance charges or real estate taxes. The operating lease expenses for the years ended December 31, 2024, 2023 and 2022 were $ 13.0 million, $ 13.2 million and $ 12.8 million, respectively. Variable lease expenses, including common area maintenance charges and real estate taxes, for the years ended December 31, 2024, 2023 and 2022 were $ 3.3 million, $ 3.6 million and $ 3.1 million, respectively. The weighted-average remaining lease terms and weighted-average discount rates were as follows:
December 31, December 31,
Weighted-average remaining lease term (in years) 6.8 7.5
Weighted-average discount rate 6.8 % 6.8 % Manufacturing Agreements The Company has entered into service and equipment purchase agreements in the normal course of business with various providers, pursuant to which such providers agreed to perform activities in connection with the manufacturing process of certain materials. These agreements, and any related amendments, state that planned activities and purchases that are included in the signed work orders are, in some cases, binding and, hence, obligate the Company to pay the full price of the work order upon satisfactory delivery of products and services or obligate the Company to the binding amount regardless of whether such planned activities are in fact performed. Per the terms of the agreements, the Company has the option to cancel signed orders at any time upon written notice, which may or may not be subject to payment of a cancellation fee. The level of cancellation fees may be dependent on the timing of the written notice in relation to the commencement date of the work, with the maximum cancellation amount dependent on the agreement or the work order. As of December 31, 2024, future contractual obligations related to these manufacturing agreements that may be subject to cancellation fees, was $ 19.4 million. This amount represents our minimal contractual obligations, excluding the commitments under the Ursus Facility arrangement. Purchases under these manufacturing agreements for the years ended December 31, 2024, 2023 and 2022 were $ 25.8 million, $ 59.7 million and $ 47.4 million, respectively. In addition, future manufacturing contractual obligations totaling approximately 105.3 million Swiss Francs may be incurred for the potential clinical and commercial supply of tarcocimab and other antibody biopolymer conjugates medicines based on the agreements with Lonza for production at the Ursus Facility. Other Funding Commitments In the normal course of business, the Company enters into agreements with third-parties for services to be provided to the Company. Generally, these agreements provide for termination upon notice, with specified amounts due upon termination based on the timing of termination and the terms of the agreement. The actual amounts and timing of payments under these agreements are uncertain and contingent upon the initiation and completion of services to be provided to the Company. The Company has also entered into various cancellable license agreements for certain technology. The Company may be obligated to make payments on future sales of specified products associated with such license agreements. Such payments are dependent on future product sales and are not estimable. Legal Proceedings From time to time, the Company may be subject to various legal proceedings and claims that arise in the ordinary course of its business activities. Management is currently not aware of any matters that could have a material adverse effect on the it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The components of loss before income taxes were as follows (in thousands):
Year Ended December 31, 2024 Year Ended December 31, Year Ended December 31,
United States $ ( 118,783 ) $ ( 143,256 ) $ ( 163,240 )
Foreign ( 57,404 ) ( 117,176 ) ( 170,550 )
Total loss before income taxes $ ( 176,187 ) $ ( 260,432 ) $ ( 333,790 ) The provision (benefit) for income taxes consists of the following (in thousands):
Year Ended December 31, 2024 Year Ended December 31, Year Ended December 31,
Current:
Federal $ — $ — $ —
State — — —
Foreign 20 33 33
Total current 20 33 33
Deferred:
Federal — — —
State — — —
Foreign — — —
Total deferred — — —
Provision (Benefit) for income taxes $ 20 $ 33 $ 33 The tax effects of temporary differences that give rise to significant components of the net deferred tax assets are as follows (in thousands):
December 31, 2024 December 31,
Deferred tax assets:
Net operating loss carryforwards $ 146,537 $ 133,919
Intangible assets 11,902 163,841
Research and development tax credits 32,641 29,630
Stock-based compensation 27,904 24,344
Accruals 1,085 1,086
Operating lease liability 13,748 15,845
Sec. 174 Capitalized R&amp;D 23,683 16,992
Total deferred tax assets 257,500 385,657
Valuation allowance ( 247,216 ) ( 373,474 )
Net deferred tax assets 10,284 12,183
Deferred tax liabilities:
Operating lease right-of-use asset ( 8,822 ) ( 10,362 )
Property and equipment ( 1,462 ) ( 1,821 )
Total deferred tax liabilities ( 10,284 ) ( 12,183 )
Total net deferred tax assets $ — $ — The Company has recorded a full valuation allowance against its net deferred tax assets due to the uncertainty as to whether such assets will be realized. The net change in the total valuation allowance for the years ended December 31, 2024 and 2023, was a decrease of approximately $ 126.3 million and an increase of $ 25.7 million, respectively. The decrease in the year ended December 31, 2024 was due to the expiration of a foreign intangible asset. NOLs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The Company periodically completes a Section 382 analysis. Subsequent ownership changes since the most recent study may further affect the limitation in future years. As of December 31, 2024, the Company had $ 111.5 million of federal and $ 616.3 million of state net operating loss available to offset future taxable income. A portion of the federal net operating loss carryforwards begin to expire in 2035 and the state net operating loss carryforwards begin to expire in 2035 , if not utilized. $ 93.4 million of the federal net operating loss are not subject to expiration. As of December 31, 2024, the Company also had federal and state research and development credit carryforwards of approximately $ 31.5 million and $ 9.9 million, respectively. The federal research and development credit carryforwards expire beginning 2035 . The California tax credit can be carried forward indefinitely. A reconciliation of the Company’s effective tax rate to the statutory U.S. federal rate is as follows:
December 31, 2024 December 31, December 31,
Federal statutory income tax rate 21.0 % 21.0 % 21.0 %
State taxes 0.3 ( 2.6 ) 5.8
Foreign tax rate differential ( 3.0 ) ( 4.3 ) ( 4.7 )
Intangible valuation ( 86.2 ) ( 0.8 ) -
Research tax credit 1.3 1.4 1.8
Stock-based compensation ( 5.1 ) ( 4.1 ) ( 3.9 )
Other - ( 0.1 ) -
Change in valuation allowance 71.7 ( 10.5 ) ( 20.0 )
Provision for income taxes 0.0 % 0.0 % 0.0 % The decrease in the intangible valuation in the year ended December 31, 2024 was due to the expiration of a foreign intangible asset.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As of December 31, 2024, 2023 and 2022 , no ne of the unrecognized tax benefits would affect income tax expense with consideration of the valuation allowance. The Company does not anticipate the uncertain tax positions will materially change in the next 12 months. The Company’s policy is to recognize interest and penalties related to the underpayment of income taxes as a component of income tax expense or benefit. To date, there have been no interest or penalties charged in relation to the unrecognized tax benefits. The beginning and ending unrecognized tax benefits amounts are as follows (in thousands):
December 31, 2024 December 31, December 31,
Unrecognized tax benefits at beginning of period $ 8,245 $ 7,578 $ 6,729
Increases related to current year tax positions 558 667 849
Unrecognized tax benefits at end of period $ 8,803 $ 8,245 $ 7,578 The Company files income tax returns in the United States and Switzerland. The Company is not currently under examination by income tax authorities in federal, state or other jurisdictions. All US tax returns remain open for examination by the federal and state authorities for three and four years, respectively, from the date of utilization of any net operating loss or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8074</v>
      </c>
      <c r="C3" s="7" t="n">
        <v>285507</v>
      </c>
    </row>
    <row r="4">
      <c r="A4" s="4" t="inlineStr">
        <is>
          <t>Prepaid expenses and other current assets</t>
        </is>
      </c>
      <c r="B4" s="5" t="n">
        <v>3862</v>
      </c>
      <c r="C4" s="5" t="n">
        <v>3802</v>
      </c>
    </row>
    <row r="5">
      <c r="A5" s="4" t="inlineStr">
        <is>
          <t>Total current assets</t>
        </is>
      </c>
      <c r="B5" s="5" t="n">
        <v>171936</v>
      </c>
      <c r="C5" s="5" t="n">
        <v>289309</v>
      </c>
    </row>
    <row r="6">
      <c r="A6" s="4" t="inlineStr">
        <is>
          <t>Restricted cash</t>
        </is>
      </c>
      <c r="B6" s="5" t="n">
        <v>6184</v>
      </c>
      <c r="C6" s="5" t="n">
        <v>6324</v>
      </c>
    </row>
    <row r="7">
      <c r="A7" s="4" t="inlineStr">
        <is>
          <t>Property and equipment, net</t>
        </is>
      </c>
      <c r="B7" s="5" t="n">
        <v>102222</v>
      </c>
      <c r="C7" s="5" t="n">
        <v>120482</v>
      </c>
    </row>
    <row r="8">
      <c r="A8" s="4" t="inlineStr">
        <is>
          <t>Operating lease right-of-use asset</t>
        </is>
      </c>
      <c r="B8" s="5" t="n">
        <v>46508</v>
      </c>
      <c r="C8" s="5" t="n">
        <v>54541</v>
      </c>
    </row>
    <row r="9">
      <c r="A9" s="4" t="inlineStr">
        <is>
          <t>Other assets</t>
        </is>
      </c>
      <c r="B9" s="5" t="n">
        <v>8728</v>
      </c>
      <c r="C9" s="5" t="n">
        <v>8716</v>
      </c>
    </row>
    <row r="10">
      <c r="A10" s="4" t="inlineStr">
        <is>
          <t>Total assets</t>
        </is>
      </c>
      <c r="B10" s="5" t="n">
        <v>335578</v>
      </c>
      <c r="C10" s="5" t="n">
        <v>479372</v>
      </c>
    </row>
    <row r="11">
      <c r="A11" s="3" t="inlineStr">
        <is>
          <t>Current liabilities:</t>
        </is>
      </c>
      <c r="B11" s="4" t="inlineStr">
        <is>
          <t xml:space="preserve"> </t>
        </is>
      </c>
      <c r="C11" s="4" t="inlineStr">
        <is>
          <t xml:space="preserve"> </t>
        </is>
      </c>
    </row>
    <row r="12">
      <c r="A12" s="4" t="inlineStr">
        <is>
          <t>Accounts payable</t>
        </is>
      </c>
      <c r="B12" s="5" t="n">
        <v>3915</v>
      </c>
      <c r="C12" s="5" t="n">
        <v>13608</v>
      </c>
    </row>
    <row r="13">
      <c r="A13" s="4" t="inlineStr">
        <is>
          <t>Accrued and other current liabilities</t>
        </is>
      </c>
      <c r="B13" s="5" t="n">
        <v>11030</v>
      </c>
      <c r="C13" s="5" t="n">
        <v>18351</v>
      </c>
    </row>
    <row r="14">
      <c r="A14" s="4" t="inlineStr">
        <is>
          <t>Operating lease liability</t>
        </is>
      </c>
      <c r="B14" s="5" t="n">
        <v>10628</v>
      </c>
      <c r="C14" s="5" t="n">
        <v>9770</v>
      </c>
    </row>
    <row r="15">
      <c r="A15" s="4" t="inlineStr">
        <is>
          <t>Total current liabilities</t>
        </is>
      </c>
      <c r="B15" s="5" t="n">
        <v>25573</v>
      </c>
      <c r="C15" s="5" t="n">
        <v>41729</v>
      </c>
    </row>
    <row r="16">
      <c r="A16" s="4" t="inlineStr">
        <is>
          <t>Operating lease liability, net of current portion</t>
        </is>
      </c>
      <c r="B16" s="5" t="n">
        <v>59717</v>
      </c>
      <c r="C16" s="5" t="n">
        <v>71862</v>
      </c>
    </row>
    <row r="17">
      <c r="A17" s="4" t="inlineStr">
        <is>
          <t>Liability related to sale of future royalties</t>
        </is>
      </c>
      <c r="B17" s="5" t="n">
        <v>100000</v>
      </c>
      <c r="C17" s="5" t="n">
        <v>100000</v>
      </c>
    </row>
    <row r="18">
      <c r="A18" s="4" t="inlineStr">
        <is>
          <t>Total liabilities</t>
        </is>
      </c>
      <c r="B18" s="5" t="n">
        <v>185290</v>
      </c>
      <c r="C18" s="5" t="n">
        <v>213591</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10,000,000 shares authorized; 0 shares issued and outstanding at December 31, 2024 and December 31, 2023, respectively</t>
        </is>
      </c>
      <c r="B21" s="5" t="n">
        <v>0</v>
      </c>
      <c r="C21" s="5" t="n">
        <v>0</v>
      </c>
    </row>
    <row r="22">
      <c r="A22" s="4" t="inlineStr">
        <is>
          <t>Common stock, $0.0001 par value, 490,000,000 shares authorized at December 31, 2024 and December 31, 2023; 52,726,916 and 52,508,602 shares issued and outstanding at December 31, 2024 and December 31, 2023, respectively</t>
        </is>
      </c>
      <c r="B22" s="5" t="n">
        <v>5</v>
      </c>
      <c r="C22" s="5" t="n">
        <v>5</v>
      </c>
    </row>
    <row r="23">
      <c r="A23" s="4" t="inlineStr">
        <is>
          <t>Additional paid-in capital</t>
        </is>
      </c>
      <c r="B23" s="5" t="n">
        <v>1479021</v>
      </c>
      <c r="C23" s="5" t="n">
        <v>1418307</v>
      </c>
    </row>
    <row r="24">
      <c r="A24" s="4" t="inlineStr">
        <is>
          <t>Accumulated deficit</t>
        </is>
      </c>
      <c r="B24" s="5" t="n">
        <v>-1328738</v>
      </c>
      <c r="C24" s="5" t="n">
        <v>-1152531</v>
      </c>
    </row>
    <row r="25">
      <c r="A25" s="4" t="inlineStr">
        <is>
          <t>Total stockholders’ equity</t>
        </is>
      </c>
      <c r="B25" s="5" t="n">
        <v>150288</v>
      </c>
      <c r="C25" s="5" t="n">
        <v>265781</v>
      </c>
    </row>
    <row r="26">
      <c r="A26" s="4" t="inlineStr">
        <is>
          <t>Total liabilities and stockholders’ equity</t>
        </is>
      </c>
      <c r="B26" s="7" t="n">
        <v>335578</v>
      </c>
      <c r="C26" s="7" t="n">
        <v>479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10. Preferred Stock As of December 31, 2024 and 2023 , the Company’s amended and restated certificate of incorporation authorized the Company to issue up to 10,000,000 shares of preferred stock at the par value of $ 0.0001 per share. As of December 31, 2024 , there are no shares of the Company’s preferred stock issued or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11. Common Stock As of December 31, 2024 and 2023 , the Company’s amended and restated certificate of incorporation authorized the Company to issue 490,000,000 shares of common stock at the par value of $ 0.0001 per share. Each share of common stock is entitled to one vote. The board of directors may declare and pay dividends to holders of common stock. The Company has never declared or paid any dividends on common stock. The Company had reserved common stock for future issuances as follows:
December 31, 2024 December 31,
Exercise of options outstanding and release of restricted shares 19,994,733 17,766,283
Issuance of common stock under the 2018 Equity Incentive Plan 1,862,920 2,460,375
Issuance of common stock under the 2018 Employee Share Purchase Plan 325,393 374,358
Total 22,183,046 20,601,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2. Stock-Based Compensation 2018 Equity Incentive Plan In August 2018, the Company adopted the 2018 Equity Incentive Plan (“2018 Plan”), which became effective on the business day prior to the effectiveness of the registration statement relating to the IPO. The 2018 Plan initially reserved 4,300,000 shares of common stock for the issuance of incentive stock options ("ISOs"), nonstatutory stock options ("NSOs"), restricted stock, restricted stock units (“RSUs”), stock appreciation rights, performance units and performance shares to employees, directors and consultants of the Company. The number of shares available for issuance increases annually on the first day of each fiscal year equal to the least of (1) 4,300,000 shares, and (2) 4 % of outstanding shares of common stock as of the last day of the immediately preceding year, and (3) such other amount as determined by the board of directors. The exercise price of options must be equal to at least the fair market value of the common stock on the grant date. For ISOs, the term may not exceed ten years , except in respect to any participant with more than 10% of voting power of all classes of stock, then the term may not exceed five years and the exercise price must be equal to at least 110 % of the fair market value of the common stock on the grant date. Options and RSUs granted generally vest over four years . The number of shares available for issuance increased by 2,100,344 shares in 2024 and there were 1,862,920 shares available for grant under the 2018 Plan as of December 31, 2024. 2021 Long-Term Performance Incentive Plan The 2021 Long-Term Performance Incentive Plan (“2021 LTPIP”) was designed to be a long-term, pay-for-performance, incentive plan that would further align the interests of management and other eligible employees with the creation of substantial long-term value for the Company's stockholders. During 2021, eligible employees were provided a one-time opportunity to "opt-in" and forgo a portion of their annual equity incentive awards in exchange for a one-time grant of performance-based stock options from the 2021 LTPIP and 2018 Plan, collectively referred to as the "LTPIP Program". There were no options granted under the LTPIP Program for the year ended December 31, 2024. Shares underlying the options granted under the LTPIP Program may be earned based on the achievement of the performance-based requirement based on stock price goals and/or certain operational milestones based on approval by the U.S. Food and Drug Administration of a Biologics License Application in respect of a first, second, and third major indication and based on sales. The performance-based requirement and operational milestones were not achieved as of December 31, 2024. The Company determined the exchange of the original award of annual equity incentive awards with the modified award of options granted under the LTPIP Program represented a change in the original terms and conditions. The modification resulted in additional compensation cost equal to the incremental value between the original and modified awards to be recognized. For the annual equity incentive awards, the Company continues to record the unrecognized compensation expense over the original vesting period. For the options granted under the LTPIP Program, the stock-based compensation expense recognized during the years ended December 31, 2024, 2023 and 2022 was $ 42.9 million, $ 53.7 million and $ 65.1 million, respectively. As of December 31, 2024, there was $ 96.3 million of unrecognized stock-based compensation expense related to the 5,659,816 options granted under the LTPIP Program, but not yet earned or vested, to be recognized over a weighted-average period of 2.07 years. Stock Options Stock option activity, including stock options and performance-based stock options under the 2021 LTPIP, 2018 Plan and 2015 Plan is summarized as follows:
Number Weighted Weighted Aggregate
Outstanding at December 31, 2023 17,601,466 $ 43.86 7.29 $ 933
Granted 4,249,650 $ 2.59
Exercised ( 82,790 ) $ 4.75
Forfeited or canceled ( 1,895,253 ) $ 34.78
Outstanding at December 31, 2024 19,873,073 $ 36.06 6.88 $ 51,018
Shares exercisable December 31, 2024 11,334,432 $ 33.97 5.94 $ 22,755
Vested and expected to vest December 31, 2024 19,873,073 $ 36.06 6.88 $ 51,018 The weighted-average grant date fair value of the time-vested stock options granted for 2024, 2023 and 2022 was $ 1.74 , $ 4.51 and $ 6.31 per share, respectively. The total intrinsic value of stock options exercised during 2024, 2023 and 2022 was $ 0.3 million, no t significant, $ 6.1 million, respectively. The intrinsic value represents the amount by which the market price of the underlying stock exceeds the exercise price of an option. Employee Stock Options The Company estimated the fair value of employee stock options using the Black-Scholes valuation model. The fair value of time-vested employee stock options was estimated using the following weighted-average assumptions:
Year Ended
2024 2023 2022
Expected volatility 92 % 86 % 83 %
Risk-free interest rate 3.91 % 3.55 % 2.86 %
Dividend yield 0 % 0 % 0 %
Expected term 3.99 4.00 5.98 The Company granted 4,195,650 options to employees in 2024. The total fair value of employee options vested during the years ended December 31, 2024, 2023 and 2022 was $ 13.4 million, $ 25.6 million and $ 28.9 million, respectively. Stock-based compensation expense recognized during the years ended December 31, 2024, 2023 and 2022 for options granted to employees, including the options granted under the LTPIP Program, was $ 56.7 million, $ 80.8 million and $ 93.8 million, respectively. Restricted Shares Restricted share activity, including restricted stock awards, restricted stock units, and performance-based restricted stock units, under the 2018 Plan is summarized as follows:
Number of Weighted
Unvested at December 31, 2023 164,817 $ 49.87
Granted 75,100 $ 3.23
Vested ( 86,559 ) $ 59.68
Canceled ( 31,698 ) $ 42.27
Unvested at December 31, 2024 121,660 $ 16.08 Employee Restricted Stock Units The Company granted 75,100 RSUs to employees in 2024. The total fair value of RSUs vested during the year ended December 31, 2024, 2023, and 2022 was $ 3.5 million, $ 4.8 million and $ 4.9 million, respectively. Stock-based compensation expense recognized during the years ended December 31, 2024, 2023 and 2022 for RSUs was $ 2.4 million, $ 4.5 million, and $ 4.6 million, respectively. Non-Employee Awards The Company granted 54,000 stock options to non-employees during the year ended December 31, 2024. The Company granted 22,500 stock options and 1,500 RSUs to non-employees during the year ended December 31, 2023. The fair value of non-employee stock options was estimated using the following weighted-average assumptions:
Year Ended Year Ended Year Ended
2024 2023 2022
Expected volatility 92 % 88 % —
Risk-free interest rate 4.44 % 3.82 % —
Dividend yield 0 % 0 % —
Expected term 3.28 4.11 — Stock-based compensation expense recognized during the years ended December 31, 2024, 2023 and 2022 for equity awards granted to non-employees was $ 0.2 million, $ 0.9 million and $ 1.2 million, respectively. Performance-Based Awards In December 2019, the Company granted 170,150 performance-based stock options and 128,900 performance-based RSUs (collectively "2019 PSA"). These equity awards would vest 25 % upon the achievement of specific clinical development milestones. The remaining awards would then vest in three equal annual installments after that date. The performance criteria for 2019 PSA was achieved in June 2021. 37,925 of the performance-based stock options and 21,570 of the performance-based restricted stock vested during 2024. The total fair value of the performance-based stock options and RSUs vested during the years ended December 31, 2024, 2023 and 2022 was $ 3.4 million, $ 3.7 million and $ 3.9 million, respectively. The Company estimated the fair value of the 2019 PSA using the Black-Scholes valuation model and significant assumptions included an expected volatility of 72 %, a risk-free rate of 1.67 %, expected dividend yield of 0 %, and expected term of 6.31 years. In February 2021, the Company granted 190,831 performance-based stock options ("2021 Feb PSO"). These stock options will vest 25 % upon the achievement of specific clinical development milestones. The remaining awards would then vest in 36 successive equal monthly installments after the performance criteria is achieved. The performance criteria for 2021 Feb PSOs was achieved in February 2022. 44,695 of the performance-based stock options vested during 2024. The total fair value of the performance-based stock options vested during the year ended December 31, 2024, 2023 and 2022 was $ 3.5 million, $ 3.1 million and $ 6.2 million, respectively. The Company estimated the fair value of the 2021 Feb PSO using the Black-Scholes valuation model. Significant assumptions utilized in estimating the fair value of 2021 Feb PSO include an expected volatility of 66 %, a risk-free rate of 0.66 %, expected dividend yield of 0 %, and expected term of 5.94 years. In August 2021, the Company granted 478,750 performance-based stock options ("2021 Aug PSO"). These stock options will vest upon the achievement of specific clinical development milestones with the percentage of shares earned being dependent on the relative total stockholder return over the performance period. As of December 31, 2023, the requisite performance criteria for the 2021 Aug PSO was not achieved and the shares were cancelled and returned to the plan. No stock-based compensation expense was recognized related to these stock options. Performance-based awards are recorded as expense beginning when vesting events are determined to be probable. Stock-based compensation expense recognized during the years ended December 31, 2024, 2023 and 2022 for the performance-based equity awards was $ 0.8 million, $ 2.2 million and $ 6.3 million, respectively. 2018 Employee Share Purchase Plan In August 2018, the Company adopted the 2018 Employee Share Purchase Plan (“ESPP”), which became effective on the business day prior to the effectiveness of the registration statement relating to the IPO. A total of 460,000 shares of common stock were initially reserved for issuance under the ESPP. The initial offering period of the ESPP was authorized by the Company’s board of directors and commenced on January 4, 2021. Each offering period is twelve months long, with two purchase periods. ESPP participants will purchase shares of common stock at a price per share equal to 85 % of the lesser of (1) the fair market value per share of the common stock on the enrollment date or (2) the fair market value of the common stock on the exercise date. The Company issued 48,965 shares under the ESPP during the year ended December 31, 2024. Stock-based compensation expense recognized during the year ended December 31, 2024, 2023 and 2022 for the ESPP was $ 0.1 million, $ 0.2 million and $ 0.2 million, respectively. Stock-Based Compensation Expense Stock-based compensation is classified in the consolidated statements of operations and comprehensive loss as follows (in thousands):
Year Ended
2024 2023 2022
Research and development $ 24,162 $ 44,014 $ 59,288
General and administrative 36,051 44,542 46,745
Total stock-based compensation $ 60,213 $ 88,556 $ 106,033 As of December 31, 2024, the Company had $ 115.7 million of unrecognized compensation expense related to unvested share-based awards including options granted under the LTPIP Program and ESPP, which is expected to be recognized over a weighted-average period of 2.08 years. Shares Subject to Repurchase The Company has a right of repurchase with respect to unvested shares issued upon early exercise of options at an amount equal to the lower of (1) the exercise price of each restricted share being repurchased and (2) the fair market value of such restricted share at the time the Company’s right of repurchase is exercised. The Company’s right to repurchase these shares lapses as those shares vest over the requisite service period. Shares purchased by employees pursuant to the early exercise of stock options are not deemed, for accounting purposes, to be issued until those shares vest according to their respective vesting schedules. Cash received for early exercised stock options is recorded as accrued liabilities and other current liabilities on the consolidated balance sheet and is reclassified to common stock and additional paid-in capital as such shares vest. At December 31, 2024 , there were no early exercised stock options subject to the Company’s right of repurcha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operates and manages its business as one operating and reportable segment, which is the business of researching, developing and commercializing transformative therapeutics to treat a broad spectrum of retinal diseases. The chief operating decision maker ( “CODM”) is the Chief Executive Officer. The CODM uses net loss to allocate resources and assess performance when making decisions on the timing and extent of the Company's development programs for its product candidates. The assets are managed on a consolidated basis as reported on the consolidated balance sheets. The significant expense categories within net loss are presented on the consolidated statements of operations. The research and development expenses have been disaggregated as follows (in thousands):
Year Ended
2024 2023 2022
Tarcocimab program expenses $ 39,496 $ 90,513 $ 132,953
KSI-501 and KSI-101 program expenses 8,495 7,264 6,964
ABC Platform and other program expenses 12,915 20,997 27,409
Payroll and personnel expenses 45,522 65,382 79,314
Facilities and other research and development expenses 19,667 22,142 20,951
Total research and development expenses $ 126,095 $ 206,298 $ 267,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Loss per Common Share</t>
        </is>
      </c>
      <c r="B4" s="4" t="inlineStr">
        <is>
          <t xml:space="preserve">14. Net Loss per Common Share The following table sets forth the computation of basic and diluted net loss per share attributable to common stockholders (in thousands, except share and per share data):
Year Ended
2024 2023 2022
Numerator:
Net loss attributable to common stockholders $ ( 176,207 ) $ ( 260,491 ) $ ( 333,823 )
Denominator:
Weighted-average shares outstanding used in 52,583,148 52,414,256 52,249,620
Net loss per share attributable to common stockholders, $ ( 3.35 ) $ ( 4.97 ) $ ( 6.39 ) The following common share equivalents were excluded from the computation of diluted net loss per common share for the periods presented because their inclusion would have been antidilutive:
As of December 31,
2024 2023 2022
Outstanding stock options 19,873,073 17,601,466 16,542,107
Unvested restricted shares 121,660 164,817 280,522
Total 19,994,733 17,766,283 16,822,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15. 401(k) Plan In 2011, the Company adopted a 401(k) retirement and savings plan covering all employees. The 401(k) plan allows employees to make pre- and post-tax contributions up to the maximum allowable amount set by the Internal Revenue Service. The 401(k) plan was amended to include an employer matching provision in 2019. The Company will make matching contributions of 100 % of employee contributions up to a maximum of $ 10,250 . For the years ended December 31, 2024, 2023 and 2022, the expense related to the matching contributions was $ 0.9 million, $ 0.9 million and $ 0.9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12 Months Ended</t>
        </is>
      </c>
    </row>
    <row r="2">
      <c r="B2" s="2" t="inlineStr">
        <is>
          <t>Dec. 31, 2024</t>
        </is>
      </c>
    </row>
    <row r="3">
      <c r="A3" s="3" t="inlineStr">
        <is>
          <t>Liability Related To Sale Of Future Royalties [Abstract]</t>
        </is>
      </c>
      <c r="B3" s="4" t="inlineStr">
        <is>
          <t xml:space="preserve"> </t>
        </is>
      </c>
    </row>
    <row r="4">
      <c r="A4" s="4" t="inlineStr">
        <is>
          <t>Liability related to Sale of Future Royalties</t>
        </is>
      </c>
      <c r="B4" s="4" t="inlineStr">
        <is>
          <t>16. Liability related to Sale of Future Royalties On December 1, 2019, the Company and its subsidiary Kodiak Sciences GmbH entered into a funding agreement with BBA , which holds more than 5 % of the Company’s stock, pursuant to which BBA purchased the right to receive a capped 4.5 % royalty on future net sales of tarcocimab, the Company’s anti-VEGF antibody biopolymer conjugate therapy, in exchange for $ 225.0 million. Under the terms of the funding agreement, there is no obligation to repay any funding amount received, other than through the capped royalty payments on future product revenues. The royalty terminates upon the date that BBA has received an aggregate amount equal to 4.5 times the funding amount paid to the Company, unless earlier terminated or repurchased by the Company. The Company has the option, exercisable at any point during the term of the funding agreement, to repurchase 100 % of the royalties due to BBA for a purchase price equal to 4.5 times the funding amount paid to the Company as of such time, less amounts paid by the Company to BBA. The closing of the funding agreement was subject to certain conditions and occurred in February 2020. The Company received $ 100.0 million of the funding on February 4, 2020. The remaining $ 125.0 million , subject to delivery of notice by the Company, was payable upon enrollment of 50 % of the patients in the RVO clinical program. In July 2021, the funding agreement was amended, at the Company’s request, that the remaining funding amount of $ 125.0 million would not be paid. The Company recorded the initial $ 100.0 million payment as a liability on the consolidated balance sheet net of issuance costs.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As of December 31, 2024, royalty payments are not probable and estimable. For the years ended December 31, 2024, 2023, and 2022 , no interest expense was recognized for the liability related to the sale of future royal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 In March 2025, the Company entered into a sublease agreement for the corporate office space located at 1200 Page Mill Road for the remainder of the initial lease term until February 2027. The Company retains the option to reoccupy the space and to extend the lease term of the building located at 1200 Page Mill Road for a period of 6.5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US GAAP”).</t>
        </is>
      </c>
    </row>
    <row r="5">
      <c r="A5" s="4" t="inlineStr">
        <is>
          <t>Reclassification</t>
        </is>
      </c>
      <c r="B5" s="4" t="inlineStr">
        <is>
          <t>Reclassification Certain prior period amounts in the consolidated financial statements have been reclassified to conform to the current period presentation.</t>
        </is>
      </c>
    </row>
    <row r="6">
      <c r="A6" s="4" t="inlineStr">
        <is>
          <t>Principles of Consolidation</t>
        </is>
      </c>
      <c r="B6" s="4" t="inlineStr">
        <is>
          <t>Principles of Consolidation The consolidated financial statements include the Company’s accounts and its subsidiaries. All intercompany accounts and transactions have been eliminated. The functional and reporting currency of the Company and its subsidiaries is the U.S. dollar. The aggregate foreign currency transaction gain (loss) included in determining net loss was $ 0.3 million, $( 0.1 ) million, and $ 0.3 million for the years ended December 31, 2024, 2023 and 2022 , respectively.</t>
        </is>
      </c>
    </row>
    <row r="7">
      <c r="A7" s="4" t="inlineStr">
        <is>
          <t>Segment Information</t>
        </is>
      </c>
      <c r="B7" s="4" t="inlineStr">
        <is>
          <t>Segment Information The Company ope rates and manages its business as one operating and reportable segment. Refer to Note 13.</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disclosure of contingent assets and liabilities as of the date of the consolidated financial statements and expenses during the reporting period. Such estimates include, but are not limited to, accrued research and development, stock-based compensation and impairment of long-lived assets. Actual results could differ from those estimates.</t>
        </is>
      </c>
    </row>
    <row r="9">
      <c r="A9" s="4" t="inlineStr">
        <is>
          <t>Risks and Uncertainties</t>
        </is>
      </c>
      <c r="B9" s="4" t="inlineStr">
        <is>
          <t>Risks and Uncertainties Global economic and business activities continue to face widespread macroeconomic uncertainties, including health epidemics, labor shortages, bank failures, inflation and monetary supply shifts, tariffs, recession risks and potential disruptions from the geopolitical conflicts. The Company continues to actively monitor the impact of these macroeconomic factors on its financial condition, liquidity, operations, and workforce. The extent of the impact of these factors on the Company’s operational and financial performance, including its ability to execute its business strategies and initiatives in the expected timeframe, will depend on future developments, which are uncertain and cannot be predicted; however, any continued or renewed disruption resulting from these factors could negatively impact the Company’s business. The Company’s future results of operations involve a number of risks and uncertainties common to clinical stage companies in the biotechnology industry. The Company’s product candidates are in development and the Company operates in an environment of rapid change in technology and substantial competition from other pharmaceutical and biotechnology compan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any of the Company’s product candidates that receive regulatory approval, competition from new technological innovations, substitute products and larger companies, securing and protecting proprietary technology, strategic relationships and dependence on key individuals and vendors. Products developed by the Company require approvals from the U.S. Food and Drug Administration (“FDA”) or other international regulatory agencies prior to commercial sales. There can be no assurance that any of the Company’s product candidates will receive the necessary approvals. If the Company is denied approval, approval is delayed or the Company is unable to maintain approvals, it could have a materially adverse impact on the Company. Even if the Company’s product development efforts are successful, it is uncertain when, if ever, the Company will generate significant revenue from product sales. The Company expects to incur substantial operating losses for the next several years and will need to obtain additional financing in order to complete clinical trials, launch and commercialize any product candidates for which it receives regulatory approval. There can be no assurance that such financing will be available or will be on terms acceptable by the Company.</t>
        </is>
      </c>
    </row>
    <row r="10">
      <c r="A10" s="4" t="inlineStr">
        <is>
          <t>Concentration of Credit Risk</t>
        </is>
      </c>
      <c r="B10" s="4" t="inlineStr">
        <is>
          <t>Concentration of Credit Risk Financial instruments that potentially subject the Company to a concentration of credit risk consist of cash and cash equivalents. As of December 31, 2024 and 2023 , cash and cash equivalents were invested primarily in money market funds through highly rated financial institutions. Investments are restricted, in accordance with the Company’s investment policy, to a concentration limit per issuer or sector.</t>
        </is>
      </c>
    </row>
    <row r="11">
      <c r="A11" s="4" t="inlineStr">
        <is>
          <t>Cash and Cash Equivalents</t>
        </is>
      </c>
      <c r="B11" s="4" t="inlineStr">
        <is>
          <t xml:space="preserve">Cash and Cash Equivalents The Company considers all highly liquid investments with stated maturities of three months or less at the date of purchase to be cash equivalents. </t>
        </is>
      </c>
    </row>
    <row r="12">
      <c r="A12" s="4" t="inlineStr">
        <is>
          <t>Marketable Securities</t>
        </is>
      </c>
      <c r="B12" s="4" t="inlineStr">
        <is>
          <t>Marketable Securities The Company may invest excess cash balances in marketable securities. The investments in marketable securities are classified as either held-to-maturity or available-for-sale based on facts and circumstances present at the time of purchase. Marketable securities with a remaining maturity date greater than one year are classified as non-current. The Company’s marketable securities can consist of U.S. treasury securities, commercial paper, and corporate bonds. Marketable debt securities that are available for sale, are carried at fair value with the unrealized gains and losses included in other comprehensive income (loss) as a component of stockholders’ equity until realized. Any premium or discount arising at purchase of marketable debt securities is amortized and/or accreted to interest income or expense over the life of the instrument. Realized gains and losses are determined using the specific identification method and are included in other income (expense), net.</t>
        </is>
      </c>
    </row>
    <row r="13">
      <c r="A13" s="4" t="inlineStr">
        <is>
          <t>Restricted Cash</t>
        </is>
      </c>
      <c r="B13" s="4" t="inlineStr">
        <is>
          <t xml:space="preserve">Restricted Cash As of December 31, 2024, and 2023, the Company had $ 6.2 and $ 6.3 million of long-term restricted cash deposited with financial institutions. The entire amount is held in separate bank accounts to support letter of credit agreements related to the Company’s U.S. corporate offices. </t>
        </is>
      </c>
    </row>
    <row r="14">
      <c r="A14" s="4" t="inlineStr">
        <is>
          <t>Derivatives and Hedging</t>
        </is>
      </c>
      <c r="B14" s="4" t="inlineStr">
        <is>
          <t>Derivatives and Hedging Derivative instruments that do not qualify for hedge accounting are recognized on the consolidated balance sheet at fair value, with changes in the fair value recognized on the consolidated statement of operations and comprehensive loss as a component of other income (expense), net. The cash flows associated with these derivatives are reflected as cash flows from investing activities in the consolidated statement of cash flows.</t>
        </is>
      </c>
    </row>
    <row r="15">
      <c r="A15" s="4" t="inlineStr">
        <is>
          <t>Fair Value of Financial Instruments</t>
        </is>
      </c>
      <c r="B15" s="4" t="inlineStr">
        <is>
          <t xml:space="preserve">Fair Value of Financial Instruments Accounting Standards Codification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an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inputs to the model.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amounts of the Company’s financial instruments consisting of cash and cash equivalents, prepaid expenses and other current assets, accounts payable and accrued liabilities and other current liabilities, approximate fair value due to their relatively short maturities. </t>
        </is>
      </c>
    </row>
    <row r="16">
      <c r="A16" s="4" t="inlineStr">
        <is>
          <t>Leases</t>
        </is>
      </c>
      <c r="B16" s="4" t="inlineStr">
        <is>
          <t>Leases The Company determines if an arrangement is, or contains, a lease at inception and then classifies the lease as operating or financing based on the underlying terms and conditions of the contract. Leases with terms greater than one year are initially recognized on the consolidated balance sheet as right-of-use assets and lease liabilities based on the present value of lease payments over the expected lease term. The interest rate implicit in lease contracts is typically not readily determinable. As such, the Company utilizes the incremental borrowing rate, which is the rate incurred to borrow, on a collateralized basis, an amount equal to the lease payments over a similar term and in a similar economic environment of the applicable country or region. Variable lease payments are excluded from the right of use assets and operating lease liabilities and are recognized in the period in which the obligation for those payments is incurred.</t>
        </is>
      </c>
    </row>
    <row r="17">
      <c r="A17" s="4" t="inlineStr">
        <is>
          <t>Property and Equipment, Net</t>
        </is>
      </c>
      <c r="B17" s="4" t="inlineStr">
        <is>
          <t>Property and Equipment, Net Property and equipment are stated at cost, net of accumulated depreciation. Construction in progress reflects amounts incurred for construction or improvements of property or equipment that have not been placed in service. Construction in progress is transferred to specific property and equipment and depreciated when these assets are ready for their intended use. Depreciation is computed using the straight-line method over the estimated useful lives of the assets, which generally follows:
Asset Category Useful Lives
Furniture and Fixtures 5 years
Machinery and Equipment 3 to 10 years
Computer Software and Hardware 3 to 5 years
Leasehold improvements Lesser of the useful life or the term of the respective lease Upon sale or retirement of assets, the costs and related accumulated depreciation are removed from the consolidated balance sheet and the resulting gain or loss is reflected in operations. Maintenance and repairs are charged to operations as incurred.</t>
        </is>
      </c>
    </row>
    <row r="18">
      <c r="A18" s="4" t="inlineStr">
        <is>
          <t>Impairment of Long-Lived Assets</t>
        </is>
      </c>
      <c r="B18" s="4" t="inlineStr">
        <is>
          <t xml:space="preserve">Impairment of Long-Lived Assets The Company reviews long-lived assets for impairment whenever events or changes in circumstances indicate that the carrying amounts of the assets may not be recoverable. Recoverability is measured by comparing the carrying amount of the assets to the estimated undiscounted net cash flows which the assets are expected to generate. If such assets are deemed not recoverable, an impairment loss is recognized in the amount by which the carrying amount of the assets exceeds the estimated fair value of the assets. The Company applied significant judgment in determining it has one asset group and that there is no lower level to group assets for impairment testing. The determination of the asset group primarily considers the interdependencies of its assets, shared cost structure, and the interrelated future cash flow generation. The Company assessed the recoverability of its asset group during the year ended December 31, 2023 based on the Company’s decision to wind-down the tarcocimab program following the topline results from the Phase 3 GLEAM and GLIMMER studies. The Company determined that the estimated undiscounted net cash flows which the asset group was forecasted to generate exceeded the carrying amount of the asset group. Therefore, no impairment loss was recognized in 2023. There was no such impairment of long-lived assets in the year ended December 31, 2024 . </t>
        </is>
      </c>
    </row>
    <row r="19">
      <c r="A19" s="4" t="inlineStr">
        <is>
          <t>Research and Development Expenses</t>
        </is>
      </c>
      <c r="B19" s="4" t="inlineStr">
        <is>
          <t xml:space="preserve">Research and Development Expenses Costs related to research, design and development of products are charged to research and development expense as incurred. Research and development costs include, but are not limited to, payroll and personnel expenses, including stock-based compensation, laboratory supplies, outside services and allocated overhead, including rent, depreciation and utilities. </t>
        </is>
      </c>
    </row>
    <row r="20">
      <c r="A20" s="4" t="inlineStr">
        <is>
          <t>Accrued Research and Development</t>
        </is>
      </c>
      <c r="B20" s="4" t="inlineStr">
        <is>
          <t xml:space="preserve">Accrued Research and Development The Company has entered into various agreements with various third parties, including clinical investigator sites, contract research organizations (“CROs”) and contract manufacturing organizations (“CMOs”), to provide research and development activities. The Company’s accrued research and development costs are estimated based on the level of services performed, including the phase or completion of events, and contracted costs. Accrued clinical trial and related costs are estimated using data such as patient enrollment, clinical site activations or information provided by outside service providers regarding their actual costs incurred. Management determines accrual estimates through reports from and discussions with clinical personnel and outside service providers as to the progress of trials, or the services completed. The estimated costs of research and development provided, but not yet invoiced, are included in accrued and other current liabilities on the consolidated balance sheet. If the actual timing of the performance of services or the level of effort varies from the original estimates, the Company will adjust the accrual accordingly. Payments made to third parties under these arrangements in advance of the performance of the related services are recorded as prepaid expenses or other assets until the services are rendered. </t>
        </is>
      </c>
    </row>
    <row r="21">
      <c r="A21" s="4" t="inlineStr">
        <is>
          <t>Stock-Based Compensation</t>
        </is>
      </c>
      <c r="B21" s="4" t="inlineStr">
        <is>
          <t>Stock-Based Compensation The Company accounts for stock-based compensation in accordance with the provisions of ASC 718, Compensation-Stock Compensation . The Company measures stock-based compensation expense for stock options and restricted stock units granted to its employees, directors and non-employees based on the estimated fair value of the awards on the grant date. The fair value of options is calculated using the Black-Scholes valuation model or the Monte Carlo simulation model, which requires the input of subjective assumptions, including (i) the calculation of expected term of the award, (ii) the expected stock price volatility, (iii) the risk-free interest rate, and (iv) expected dividends. The expected term is determined based on hypothetical exercise data for unexercised stock options. The expected volatility is estimated based on the Company's historical information for its common stock and supplemented by the historical stock price volatility of a representative peer group over a period equivalent to the expected term of the equity award. The risk-free interest rate is estimated based on the U.S. Treasury securities with maturity dates commensurate with the expected term of the equity award. The Company has never paid, and does not expect to pay, dividends in the foreseeable future. The expense is recorded on a straight-line basis over the requisite service period, which is generally the vesting period, for the entire award. The Company accounts for forfeitures as they occur. The Company has certain stock options and restricted stock units that vest in conjunction with certain performance conditions. At each reporting date, the Company is required to evaluate whether achievement of the performance conditions is probable. Compensation expense is recorded over the appropriate service period based upon the Company's assessment of accomplishing each performance provision. Refer to Note 12.</t>
        </is>
      </c>
    </row>
    <row r="22">
      <c r="A22" s="4" t="inlineStr">
        <is>
          <t>Income Taxes</t>
        </is>
      </c>
      <c r="B22" s="4" t="inlineStr">
        <is>
          <t xml:space="preserve">Income Taxes The Company accounts for income taxes under the asset and liability method, which requires, among other things, that deferred income taxes be provided for temporary differences between the tax basis of the Company’s assets and liabilities and their financial statement reported amounts. In addition, deferred tax assets are recorded for the future benefit of utilizing net operating losses (“NOLs”) and research and development credit carryforwards and are measured using the enacted tax rates and laws that will be in effect when such items are expected to reverse. A valuation allowance is provided against deferred tax assets unless it is more likely than not that they will be realized. The Company accounts for uncertain tax positions by assessing all material positions taken in any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The Company’s policy is to recognize interest and penalties related to the underpayment of income taxes as a component of income tax expense or benefit. To date, there have been no interest or penalties charged in relation to the unrecognized tax benefits. </t>
        </is>
      </c>
    </row>
    <row r="23">
      <c r="A23" s="4" t="inlineStr">
        <is>
          <t>Comprehensive Loss</t>
        </is>
      </c>
      <c r="B23" s="4" t="inlineStr">
        <is>
          <t>Comprehensive Loss Comprehensive loss is composed of net loss and other comprehensive income (loss). Other comprehensive income (loss) consists primarily of unrealized gains and losses on debt securities.</t>
        </is>
      </c>
    </row>
    <row r="24">
      <c r="A24" s="4" t="inlineStr">
        <is>
          <t>Liability related to Sale of Future Royalties</t>
        </is>
      </c>
      <c r="B24" s="4" t="inlineStr">
        <is>
          <t>Liability related to Sale of Future Royalties On December 1, 2019, the Company and its subsidiary Kodiak Sciences GmbH entered into a funding agreement with Baker Bros. Advisors, LP ("BBA"), which holds more than 5 % of the Company’s stock, pursuant to which BBA purchased the right to receive a capped 4.5 % royalty on future net sales of tarcocimab, the Company’s anti-VEGF antibody biopolymer conjugate therapy, in exchange for $ 225.0 million. Under the terms of the funding agreement, there is no obligation to repay any funding amount received, other than through the capped royalty payments on future product revenues. The Company recorded the funding amount paid by BBA as a liability on the consolidated balance sheet net of issuance costs, in accordance with ASC 730, Research and Development . Under ASC 730, the significant related party relationship between the Company and BBA creates an implicit obligation to repay the funding amount paid to the Company. Once royalty payments to BBA are determined to be probable and estimable, and if such amounts exceed the liability balance, the Company will impute interest to accrete the liability on a prospective basis based on such estimates. If and when the Company makes royalty payments under the funding agreement, it would reduce the liability balance at such time. In July 2021, the funding agreement was amended, at the Company’s request, that the remaining funding amount of $ 125.0 million would no t be paid. Refer to Note 16.</t>
        </is>
      </c>
    </row>
    <row r="25">
      <c r="A25" s="4" t="inlineStr">
        <is>
          <t>Net Loss per Share</t>
        </is>
      </c>
      <c r="B25" s="4" t="inlineStr">
        <is>
          <t xml:space="preserve">Net Loss per Share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Since the Company has reported net loss for all periods presented, diluted net loss per share is the same as basic net loss per common share for those periods. </t>
        </is>
      </c>
    </row>
    <row r="26">
      <c r="A26" s="4" t="inlineStr">
        <is>
          <t>Recent Accounting Pronouncements</t>
        </is>
      </c>
      <c r="B26" s="4" t="inlineStr">
        <is>
          <t>Recent a ccounting p ronouncements From time to time, new accounting pronouncements are issued by the Financial Accounting Standards Board (“FASB”), under its ASC or other standard setting bodies, and adopted by the Company as of the specified effective date. Recently Adopted Accounting Pronouncements In November 2023, the FASB issued ASU 2023-07, Segment Reporting (Topic 280): Improvements to Reportable Segment Disclosures , which requires disclosure of incremental segment information on an annual and interim basis. The ASU was adopted by the Company for the annual period ended December 31, 2024 and for the interim periods beginning January 1, 2025. Refer to Note 13. Recently Issued Accounting Pronouncements Not Yet Adopted In December 2023, the FASB issued ASU 2023-09, Income Taxes (Topic 740): Improvements to Income Tax Disclosures , which enhances the disclosures required for income taxes in annual consolidated financial statements. The ASU is effective for fiscal years beginning after December 15, 2024, and early adoption is permitted. The Company is assessing the impact of this amendment on its consolidated financial statements and related disclosures. In November 2024, the FASB issued ASU 2024-03, Disaggregation of Income Statement Expenses , which requires additional disclosure of the nature of expenses included in the income statement. The ASU is effective for annual periods beginning after December 15, 2026 and interim periods within fiscal years beginning after December 15, 2027, and early adoption is permitted. The Company is assessing the impact of this standard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Estimated Useful Lives</t>
        </is>
      </c>
      <c r="B4" s="4" t="inlineStr">
        <is>
          <t>Depreciation is computed using the straight-line method over the estimated useful lives of the assets, which generally follows:
Asset Category Useful Lives
Furniture and Fixtures 5 years
Machinery and Equipment 3 to 10 years
Computer Software and Hardware 3 to 5 years
Leasehold improvements Lesser of the useful life or the term of the respective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490000000</v>
      </c>
      <c r="C8" s="5" t="n">
        <v>490000000</v>
      </c>
    </row>
    <row r="9">
      <c r="A9" s="4" t="inlineStr">
        <is>
          <t>Common stock, shares issued</t>
        </is>
      </c>
      <c r="B9" s="5" t="n">
        <v>52726916</v>
      </c>
      <c r="C9" s="5" t="n">
        <v>52726916</v>
      </c>
    </row>
    <row r="10">
      <c r="A10" s="4" t="inlineStr">
        <is>
          <t>Common stock, shares outstanding</t>
        </is>
      </c>
      <c r="B10" s="5" t="n">
        <v>52508602</v>
      </c>
      <c r="C10" s="5" t="n">
        <v>52508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December 31, December 31,
Furniture and fixtures $ 2,042 $ 2,042
Machinery and equipment 40,326 39,709
Computer software and hardware 378 378
Leasehold improvement 96,534 96,534
Construction in progress 4,204 4,371
Total property and equipment 143,484 143,034
Less: Accumulated depreciation ( 41,262 ) ( 22,552 )
Total property and equipment, net $ 102,222 $ 120,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Accounts Payable and Accrued Liabilities, Current [Abstract]</t>
        </is>
      </c>
      <c r="B3" s="4" t="inlineStr">
        <is>
          <t xml:space="preserve"> </t>
        </is>
      </c>
    </row>
    <row r="4">
      <c r="A4" s="4" t="inlineStr">
        <is>
          <t>Schedule of Accrued and Other Current Liabilities</t>
        </is>
      </c>
      <c r="B4" s="4" t="inlineStr">
        <is>
          <t xml:space="preserve">Accrued and other current liabilities consist of the following (in thousands):
December 31, December 31,
Accrued salaries and benefits $ 5,266 $ 6,078
Accrued clinical trial and related costs 2,803 2,701
Accrued manufacturing and research &amp; development costs 2,148 8,662
Accrued legal fees and professional fees 443 196
Accrued other liabilities 370 714
Total accrued and other current liabilities $ 11,030 $ 18,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assets measured at fair value on a recurring basis (in thousands):
Fair Value Measurements at December 31, 2024
Level 1 Level 2 Level 3 Total
Cash equivalents:
Money market funds $ 166,464 $ — $ — $ 166,464
Total $ 166,464 $ — $ — $ 166,464
Fair Value Measurements at December 31, 2023
Level 1 Level 2 Level 3 Total
Cash equivalents:
Money market funds $ 274,466 $ — $ — $ 274,466
Total $ 274,466 $ — $ — $ 274,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Maturities of Operating Lease Liabilities</t>
        </is>
      </c>
      <c r="B4" s="4" t="inlineStr">
        <is>
          <t xml:space="preserve">The maturities of the operating lease liabilities, including the Ursus Facility lease, as of December 31, 2024 were as follows (in thousands):
Year ending December 31, As of
2025 $ 14,910
2026 16,537
2027 9,809
2028 8,606
2029 8,832
Thereafter 29,931
Total undiscounted lease payments 88,625
Less: imputed interest ( 18,280 )
Total operating lease liabilities $ 70,345 </t>
        </is>
      </c>
    </row>
    <row r="5">
      <c r="A5" s="4" t="inlineStr">
        <is>
          <t>Summary of Lessee, Weighted Average Remaining Lease Term and Weighted Average Discount Rates</t>
        </is>
      </c>
      <c r="B5" s="4" t="inlineStr">
        <is>
          <t>The weighted-average remaining lease terms and weighted-average discount rates were as follows:
December 31, December 31,
Weighted-average remaining lease term (in years) 6.8 7.5
Weighted-average discount rate 6.8 % 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Loss before Income Taxes</t>
        </is>
      </c>
      <c r="B4" s="4" t="inlineStr">
        <is>
          <t>The components of loss before income taxes were as follows (in thousands):
Year Ended December 31, 2024 Year Ended December 31, Year Ended December 31,
United States $ ( 118,783 ) $ ( 143,256 ) $ ( 163,240 )
Foreign ( 57,404 ) ( 117,176 ) ( 170,550 )
Total loss before income taxes $ ( 176,187 ) $ ( 260,432 ) $ ( 333,790 )</t>
        </is>
      </c>
    </row>
    <row r="5">
      <c r="A5" s="4" t="inlineStr">
        <is>
          <t>Schedule of Provision (Benefit) for Income Taxes</t>
        </is>
      </c>
      <c r="B5" s="4" t="inlineStr">
        <is>
          <t xml:space="preserve">The provision (benefit) for income taxes consists of the following (in thousands):
Year Ended December 31, 2024 Year Ended December 31, Year Ended December 31,
Current:
Federal $ — $ — $ —
State — — —
Foreign 20 33 33
Total current 20 33 33
Deferred:
Federal — — —
State — — —
Foreign — — —
Total deferred — — —
Provision (Benefit) for income taxes $ 20 $ 33 $ 33 </t>
        </is>
      </c>
    </row>
    <row r="6">
      <c r="A6" s="4" t="inlineStr">
        <is>
          <t>Components of Deferred Tax Assets</t>
        </is>
      </c>
      <c r="B6" s="4" t="inlineStr">
        <is>
          <t xml:space="preserve">The tax effects of temporary differences that give rise to significant components of the net deferred tax assets are as follows (in thousands):
December 31, 2024 December 31,
Deferred tax assets:
Net operating loss carryforwards $ 146,537 $ 133,919
Intangible assets 11,902 163,841
Research and development tax credits 32,641 29,630
Stock-based compensation 27,904 24,344
Accruals 1,085 1,086
Operating lease liability 13,748 15,845
Sec. 174 Capitalized R&amp;D 23,683 16,992
Total deferred tax assets 257,500 385,657
Valuation allowance ( 247,216 ) ( 373,474 )
Net deferred tax assets 10,284 12,183
Deferred tax liabilities:
Operating lease right-of-use asset ( 8,822 ) ( 10,362 )
Property and equipment ( 1,462 ) ( 1,821 )
Total deferred tax liabilities ( 10,284 ) ( 12,183 )
Total net deferred tax assets $ — $ — </t>
        </is>
      </c>
    </row>
    <row r="7">
      <c r="A7" s="4" t="inlineStr">
        <is>
          <t>Schedule of Reconciliation of Effective Tax Rate to Statutory U.S. Federal Rate</t>
        </is>
      </c>
      <c r="B7" s="4" t="inlineStr">
        <is>
          <t>A reconciliation of the Company’s effective tax rate to the statutory U.S. federal rate is as follows:
December 31, 2024 December 31, December 31,
Federal statutory income tax rate 21.0 % 21.0 % 21.0 %
State taxes 0.3 ( 2.6 ) 5.8
Foreign tax rate differential ( 3.0 ) ( 4.3 ) ( 4.7 )
Intangible valuation ( 86.2 ) ( 0.8 ) -
Research tax credit 1.3 1.4 1.8
Stock-based compensation ( 5.1 ) ( 4.1 ) ( 3.9 )
Other - ( 0.1 ) -
Change in valuation allowance 71.7 ( 10.5 ) ( 20.0 )
Provision for income taxes 0.0 % 0.0 % 0.0 %</t>
        </is>
      </c>
    </row>
    <row r="8">
      <c r="A8" s="4" t="inlineStr">
        <is>
          <t>Summary of Unrecognized Tax Benefits Amounts</t>
        </is>
      </c>
      <c r="B8" s="4" t="inlineStr">
        <is>
          <t xml:space="preserve">The beginning and ending unrecognized tax benefits amounts are as follows (in thousands):
December 31, 2024 December 31, December 31,
Unrecognized tax benefits at beginning of period $ 8,245 $ 7,578 $ 6,729
Increases related to current year tax positions 558 667 849
Unrecognized tax benefits at end of period $ 8,803 $ 8,245 $ 7,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s</t>
        </is>
      </c>
      <c r="B4" s="4" t="inlineStr">
        <is>
          <t xml:space="preserve">The Company had reserved common stock for future issuances as follows:
December 31, 2024 December 31,
Exercise of options outstanding and release of restricted shares 19,994,733 17,766,283
Issuance of common stock under the 2018 Equity Incentive Plan 1,862,920 2,460,375
Issuance of common stock under the 2018 Employee Share Purchase Plan 325,393 374,358
Total 22,183,046 20,601,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 Activity Under 2021 Long-Term Performance Incentive Plan ("2021 LTPIP"), 2018 Plan and 2015 Plan</t>
        </is>
      </c>
      <c r="B4" s="4" t="inlineStr">
        <is>
          <t xml:space="preserve">Stock option activity, including stock options and performance-based stock options under the 2021 LTPIP, 2018 Plan and 2015 Plan is summarized as follows:
Number Weighted Weighted Aggregate
Outstanding at December 31, 2023 17,601,466 $ 43.86 7.29 $ 933
Granted 4,249,650 $ 2.59
Exercised ( 82,790 ) $ 4.75
Forfeited or canceled ( 1,895,253 ) $ 34.78
Outstanding at December 31, 2024 19,873,073 $ 36.06 6.88 $ 51,018
Shares exercisable December 31, 2024 11,334,432 $ 33.97 5.94 $ 22,755
Vested and expected to vest December 31, 2024 19,873,073 $ 36.06 6.88 $ 51,018 </t>
        </is>
      </c>
    </row>
    <row r="5">
      <c r="A5" s="4" t="inlineStr">
        <is>
          <t>Fair Value of Employee Stock Options Estimated Using Weighted-average Assumptions</t>
        </is>
      </c>
      <c r="B5" s="4" t="inlineStr">
        <is>
          <t xml:space="preserve">The Company estimated the fair value of employee stock options using the Black-Scholes valuation model. The fair value of time-vested employee stock options was estimated using the following weighted-average assumptions:
Year Ended
2024 2023 2022
Expected volatility 92 % 86 % 83 %
Risk-free interest rate 3.91 % 3.55 % 2.86 %
Dividend yield 0 % 0 % 0 %
Expected term 3.99 4.00 5.98 </t>
        </is>
      </c>
    </row>
    <row r="6">
      <c r="A6" s="4" t="inlineStr">
        <is>
          <t>Fair Value of Non-Employee Awards Estimated Using Weighted-average Assumptions</t>
        </is>
      </c>
      <c r="B6" s="4" t="inlineStr">
        <is>
          <t xml:space="preserve">The fair value of non-employee stock options was estimated using the following weighted-average assumptions:
Year Ended Year Ended Year Ended
2024 2023 2022
Expected volatility 92 % 88 % —
Risk-free interest rate 4.44 % 3.82 % —
Dividend yield 0 % 0 % —
Expected term 3.28 4.11 — </t>
        </is>
      </c>
    </row>
    <row r="7">
      <c r="A7" s="4" t="inlineStr">
        <is>
          <t>Summary of Restricted Shares</t>
        </is>
      </c>
      <c r="B7" s="4" t="inlineStr">
        <is>
          <t xml:space="preserve">Restricted share activity, including restricted stock awards, restricted stock units, and performance-based restricted stock units, under the 2018 Plan is summarized as follows:
Number of Weighted
Unvested at December 31, 2023 164,817 $ 49.87
Granted 75,100 $ 3.23
Vested ( 86,559 ) $ 59.68
Canceled ( 31,698 ) $ 42.27
Unvested at December 31, 2024 121,660 $ 16.08 </t>
        </is>
      </c>
    </row>
    <row r="8">
      <c r="A8" s="4" t="inlineStr">
        <is>
          <t>Summary of Stock-based Compensation Classified in Condensed Consolidated Statements of Operations and Comprehensive Loss</t>
        </is>
      </c>
      <c r="B8" s="4" t="inlineStr">
        <is>
          <t xml:space="preserve">Stock-based compensation is classified in the consolidated statements of operations and comprehensive loss as follows (in thousands):
Year Ended
2024 2023 2022
Research and development $ 24,162 $ 44,014 $ 59,288
General and administrative 36,051 44,542 46,745
Total stock-based compensation $ 60,213 $ 88,556 $ 106,0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Expense Segment Reporting Information Table Text Block</t>
        </is>
      </c>
      <c r="B4" s="4" t="inlineStr">
        <is>
          <t xml:space="preserve">The significant expense categories within net loss are presented on the consolidated statements of operations. The research and development expenses have been disaggregated as follows (in thousands):
Year Ended
2024 2023 2022
Tarcocimab program expenses $ 39,496 $ 90,513 $ 132,953
KSI-501 and KSI-101 program expenses 8,495 7,264 6,964
ABC Platform and other program expenses 12,915 20,997 27,409
Payroll and personnel expenses 45,522 65,382 79,314
Facilities and other research and development expenses 19,667 22,142 20,951
Total research and development expenses $ 126,095 $ 206,298 $ 267,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 xml:space="preserve">The following table sets forth the computation of basic and diluted net loss per share attributable to common stockholders (in thousands, except share and per share data):
Year Ended
2024 2023 2022
Numerator:
Net loss attributable to common stockholders $ ( 176,207 ) $ ( 260,491 ) $ ( 333,823 )
Denominator:
Weighted-average shares outstanding used in 52,583,148 52,414,256 52,249,620
Net loss per share attributable to common stockholders, $ ( 3.35 ) $ ( 4.97 ) $ ( 6.39 ) </t>
        </is>
      </c>
    </row>
    <row r="5">
      <c r="A5" s="4" t="inlineStr">
        <is>
          <t>Summary of Anti-dilutive Securities Excluded from Computation of Diluted Net Loss per Share</t>
        </is>
      </c>
      <c r="B5" s="4" t="inlineStr">
        <is>
          <t xml:space="preserve">The following common share equivalents were excluded from the computation of diluted net loss per common share for the periods presented because their inclusion would have been antidilutive:
As of December 31,
2024 2023 2022
Outstanding stock options 19,873,073 17,601,466 16,542,107
Unvested restricted shares 121,660 164,817 280,522
Total 19,994,733 17,766,283 16,822,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 Additional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cash equivalents and marketable securities</t>
        </is>
      </c>
      <c r="B4" s="7" t="n">
        <v>168100</v>
      </c>
      <c r="C4" s="4" t="inlineStr">
        <is>
          <t xml:space="preserve"> </t>
        </is>
      </c>
      <c r="D4" s="4" t="inlineStr">
        <is>
          <t xml:space="preserve"> </t>
        </is>
      </c>
    </row>
    <row r="5">
      <c r="A5" s="4" t="inlineStr">
        <is>
          <t>Net Income (Loss)</t>
        </is>
      </c>
      <c r="B5" s="5" t="n">
        <v>-176207</v>
      </c>
      <c r="C5" s="7" t="n">
        <v>-260491</v>
      </c>
      <c r="D5" s="7" t="n">
        <v>-333823</v>
      </c>
    </row>
    <row r="6">
      <c r="A6" s="4" t="inlineStr">
        <is>
          <t>Net cash used in operating activities</t>
        </is>
      </c>
      <c r="B6" s="7" t="n">
        <v>-117319</v>
      </c>
      <c r="C6" s="7" t="n">
        <v>-154183</v>
      </c>
      <c r="D6" s="7" t="n">
        <v>-206459</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26095</v>
      </c>
      <c r="C4" s="7" t="n">
        <v>206298</v>
      </c>
      <c r="D4" s="7" t="n">
        <v>267591</v>
      </c>
    </row>
    <row r="5">
      <c r="A5" s="4" t="inlineStr">
        <is>
          <t>General and administrative</t>
        </is>
      </c>
      <c r="B5" s="5" t="n">
        <v>60754</v>
      </c>
      <c r="C5" s="5" t="n">
        <v>71023</v>
      </c>
      <c r="D5" s="5" t="n">
        <v>73788</v>
      </c>
    </row>
    <row r="6">
      <c r="A6" s="4" t="inlineStr">
        <is>
          <t>Total operating expenses</t>
        </is>
      </c>
      <c r="B6" s="5" t="n">
        <v>186849</v>
      </c>
      <c r="C6" s="5" t="n">
        <v>277321</v>
      </c>
      <c r="D6" s="5" t="n">
        <v>341379</v>
      </c>
    </row>
    <row r="7">
      <c r="A7" s="4" t="inlineStr">
        <is>
          <t>Loss from operations</t>
        </is>
      </c>
      <c r="B7" s="5" t="n">
        <v>-186849</v>
      </c>
      <c r="C7" s="5" t="n">
        <v>-277321</v>
      </c>
      <c r="D7" s="5" t="n">
        <v>-341379</v>
      </c>
    </row>
    <row r="8">
      <c r="A8" s="4" t="inlineStr">
        <is>
          <t>Interest income</t>
        </is>
      </c>
      <c r="B8" s="5" t="n">
        <v>11148</v>
      </c>
      <c r="C8" s="5" t="n">
        <v>16733</v>
      </c>
      <c r="D8" s="5" t="n">
        <v>7071</v>
      </c>
    </row>
    <row r="9">
      <c r="A9" s="4" t="inlineStr">
        <is>
          <t>Interest expense</t>
        </is>
      </c>
      <c r="B9" s="5" t="n">
        <v>0</v>
      </c>
      <c r="C9" s="5" t="n">
        <v>-13</v>
      </c>
      <c r="D9" s="5" t="n">
        <v>-18</v>
      </c>
    </row>
    <row r="10">
      <c r="A10" s="4" t="inlineStr">
        <is>
          <t>Other income (expense), net</t>
        </is>
      </c>
      <c r="B10" s="5" t="n">
        <v>-506</v>
      </c>
      <c r="C10" s="5" t="n">
        <v>110</v>
      </c>
      <c r="D10" s="5" t="n">
        <v>503</v>
      </c>
    </row>
    <row r="11">
      <c r="A11" s="4" t="inlineStr">
        <is>
          <t>Net loss</t>
        </is>
      </c>
      <c r="B11" s="7" t="n">
        <v>-176207</v>
      </c>
      <c r="C11" s="7" t="n">
        <v>-260491</v>
      </c>
      <c r="D11" s="7" t="n">
        <v>-333823</v>
      </c>
    </row>
    <row r="12">
      <c r="A12" s="4" t="inlineStr">
        <is>
          <t>Net loss per share common share, basic</t>
        </is>
      </c>
      <c r="B12" s="9" t="n">
        <v>-3.35</v>
      </c>
      <c r="C12" s="9" t="n">
        <v>-4.97</v>
      </c>
      <c r="D12" s="9" t="n">
        <v>-6.39</v>
      </c>
    </row>
    <row r="13">
      <c r="A13" s="4" t="inlineStr">
        <is>
          <t>Net loss per share common share, diluted</t>
        </is>
      </c>
      <c r="B13" s="9" t="n">
        <v>-3.35</v>
      </c>
      <c r="C13" s="9" t="n">
        <v>-4.97</v>
      </c>
      <c r="D13" s="9" t="n">
        <v>-6.39</v>
      </c>
    </row>
    <row r="14">
      <c r="A14" s="4" t="inlineStr">
        <is>
          <t>Weighted-average shares of common stock outstanding used in computing net loss per common share, basic</t>
        </is>
      </c>
      <c r="B14" s="5" t="n">
        <v>52583148</v>
      </c>
      <c r="C14" s="5" t="n">
        <v>52414256</v>
      </c>
      <c r="D14" s="5" t="n">
        <v>52249620</v>
      </c>
    </row>
    <row r="15">
      <c r="A15" s="4" t="inlineStr">
        <is>
          <t>Weighted-average shares of common stock outstanding used in computing net loss per common share, diluted</t>
        </is>
      </c>
      <c r="B15" s="5" t="n">
        <v>52583148</v>
      </c>
      <c r="C15" s="5" t="n">
        <v>52414256</v>
      </c>
      <c r="D15" s="5" t="n">
        <v>52249620</v>
      </c>
    </row>
    <row r="16">
      <c r="A16" s="3" t="inlineStr">
        <is>
          <t>Other comprehensive income (loss)</t>
        </is>
      </c>
      <c r="B16" s="4" t="inlineStr">
        <is>
          <t xml:space="preserve"> </t>
        </is>
      </c>
      <c r="C16" s="4" t="inlineStr">
        <is>
          <t xml:space="preserve"> </t>
        </is>
      </c>
      <c r="D16" s="4" t="inlineStr">
        <is>
          <t xml:space="preserve"> </t>
        </is>
      </c>
    </row>
    <row r="17">
      <c r="A17" s="4" t="inlineStr">
        <is>
          <t>Change in unrealized gains (losses) related to available-for-sale debt securities, net of tax</t>
        </is>
      </c>
      <c r="B17" s="7" t="n">
        <v>0</v>
      </c>
      <c r="C17" s="7" t="n">
        <v>1307</v>
      </c>
      <c r="D17" s="7" t="n">
        <v>-1307</v>
      </c>
    </row>
    <row r="18">
      <c r="A18" s="4" t="inlineStr">
        <is>
          <t>Total other comprehensive income (loss)</t>
        </is>
      </c>
      <c r="B18" s="5" t="n">
        <v>0</v>
      </c>
      <c r="C18" s="5" t="n">
        <v>1307</v>
      </c>
      <c r="D18" s="5" t="n">
        <v>-1307</v>
      </c>
    </row>
    <row r="19">
      <c r="A19" s="4" t="inlineStr">
        <is>
          <t>Comprehensive loss</t>
        </is>
      </c>
      <c r="B19" s="7" t="n">
        <v>-176207</v>
      </c>
      <c r="C19" s="7" t="n">
        <v>-259184</v>
      </c>
      <c r="D19" s="7" t="n">
        <v>-33513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Plant and Equipment Estimated Useful Lives (Details)</t>
        </is>
      </c>
      <c r="B1" s="2" t="inlineStr">
        <is>
          <t>Dec. 31, 2024</t>
        </is>
      </c>
    </row>
    <row r="2">
      <c r="A2" s="4" t="inlineStr">
        <is>
          <t>Furniture and Fixtures [Member]</t>
        </is>
      </c>
      <c r="B2" s="4" t="inlineStr">
        <is>
          <t xml:space="preserve"> </t>
        </is>
      </c>
    </row>
    <row r="3">
      <c r="A3" s="3" t="inlineStr">
        <is>
          <t>Summary of Significant Accounting Policies [Line Items]</t>
        </is>
      </c>
      <c r="B3" s="4" t="inlineStr">
        <is>
          <t xml:space="preserve"> </t>
        </is>
      </c>
    </row>
    <row r="4">
      <c r="A4" s="4" t="inlineStr">
        <is>
          <t>Property and equipment estimated useful lives of assets</t>
        </is>
      </c>
      <c r="B4" s="4" t="inlineStr">
        <is>
          <t>5 years</t>
        </is>
      </c>
    </row>
    <row r="5">
      <c r="A5" s="4" t="inlineStr">
        <is>
          <t>Machinery and Equipment [Member] | Maximum</t>
        </is>
      </c>
      <c r="B5" s="4" t="inlineStr">
        <is>
          <t xml:space="preserve"> </t>
        </is>
      </c>
    </row>
    <row r="6">
      <c r="A6" s="3" t="inlineStr">
        <is>
          <t>Summary of Significant Accounting Policies [Line Items]</t>
        </is>
      </c>
      <c r="B6" s="4" t="inlineStr">
        <is>
          <t xml:space="preserve"> </t>
        </is>
      </c>
    </row>
    <row r="7">
      <c r="A7" s="4" t="inlineStr">
        <is>
          <t>Property and equipment estimated useful lives of assets</t>
        </is>
      </c>
      <c r="B7" s="4" t="inlineStr">
        <is>
          <t>10 years</t>
        </is>
      </c>
    </row>
    <row r="8">
      <c r="A8" s="4" t="inlineStr">
        <is>
          <t>Machinery and Equipment [Member] | Minimum</t>
        </is>
      </c>
      <c r="B8" s="4" t="inlineStr">
        <is>
          <t xml:space="preserve"> </t>
        </is>
      </c>
    </row>
    <row r="9">
      <c r="A9" s="3" t="inlineStr">
        <is>
          <t>Summary of Significant Accounting Policies [Line Items]</t>
        </is>
      </c>
      <c r="B9" s="4" t="inlineStr">
        <is>
          <t xml:space="preserve"> </t>
        </is>
      </c>
    </row>
    <row r="10">
      <c r="A10" s="4" t="inlineStr">
        <is>
          <t>Property and equipment estimated useful lives of assets</t>
        </is>
      </c>
      <c r="B10" s="4" t="inlineStr">
        <is>
          <t>3 years</t>
        </is>
      </c>
    </row>
    <row r="11">
      <c r="A11" s="4" t="inlineStr">
        <is>
          <t>Computer Software and Hardware | Maximum</t>
        </is>
      </c>
      <c r="B11" s="4" t="inlineStr">
        <is>
          <t xml:space="preserve"> </t>
        </is>
      </c>
    </row>
    <row r="12">
      <c r="A12" s="3" t="inlineStr">
        <is>
          <t>Summary of Significant Accounting Policies [Line Items]</t>
        </is>
      </c>
      <c r="B12" s="4" t="inlineStr">
        <is>
          <t xml:space="preserve"> </t>
        </is>
      </c>
    </row>
    <row r="13">
      <c r="A13" s="4" t="inlineStr">
        <is>
          <t>Property and equipment estimated useful lives of assets</t>
        </is>
      </c>
      <c r="B13" s="4" t="inlineStr">
        <is>
          <t>5 years</t>
        </is>
      </c>
    </row>
    <row r="14">
      <c r="A14" s="4" t="inlineStr">
        <is>
          <t>Computer Software and Hardware | Minimum</t>
        </is>
      </c>
      <c r="B14" s="4" t="inlineStr">
        <is>
          <t xml:space="preserve"> </t>
        </is>
      </c>
    </row>
    <row r="15">
      <c r="A15" s="3" t="inlineStr">
        <is>
          <t>Summary of Significant Accounting Policies [Line Items]</t>
        </is>
      </c>
      <c r="B15" s="4" t="inlineStr">
        <is>
          <t xml:space="preserve"> </t>
        </is>
      </c>
    </row>
    <row r="16">
      <c r="A16" s="4" t="inlineStr">
        <is>
          <t>Property and equipment estimated useful lives of assets</t>
        </is>
      </c>
      <c r="B16" s="4" t="inlineStr">
        <is>
          <t>3 years</t>
        </is>
      </c>
    </row>
    <row r="17">
      <c r="A17" s="4" t="inlineStr">
        <is>
          <t>Leasehold Improvement [Member]</t>
        </is>
      </c>
      <c r="B17" s="4" t="inlineStr">
        <is>
          <t xml:space="preserve"> </t>
        </is>
      </c>
    </row>
    <row r="18">
      <c r="A18" s="3" t="inlineStr">
        <is>
          <t>Summary of Significant Accounting Policies [Line Items]</t>
        </is>
      </c>
      <c r="B18" s="4" t="inlineStr">
        <is>
          <t xml:space="preserve"> </t>
        </is>
      </c>
    </row>
    <row r="19">
      <c r="A19" s="4" t="inlineStr">
        <is>
          <t>Property, Plant, and Equipment, Useful Life, Term, Description [Extensible Enumeration]</t>
        </is>
      </c>
      <c r="B19" s="4" t="inlineStr">
        <is>
          <t>us-gaap:UsefulLifeTermOfLeaseMembe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s) $ in Thousands</t>
        </is>
      </c>
      <c r="C1" s="2" t="inlineStr">
        <is>
          <t>12 Months Ended</t>
        </is>
      </c>
    </row>
    <row r="2">
      <c r="B2" s="2" t="inlineStr">
        <is>
          <t>Dec. 01, 2019 USD ($)</t>
        </is>
      </c>
      <c r="C2" s="2" t="inlineStr">
        <is>
          <t>Dec. 31, 2024 USD ($) Segment</t>
        </is>
      </c>
      <c r="D2" s="2" t="inlineStr">
        <is>
          <t>Dec. 31, 2023 USD ($)</t>
        </is>
      </c>
      <c r="E2" s="2" t="inlineStr">
        <is>
          <t>Dec. 31, 2022 USD ($)</t>
        </is>
      </c>
      <c r="F2" s="2" t="inlineStr">
        <is>
          <t>Jul. 31, 2021 USD ($)</t>
        </is>
      </c>
      <c r="G2" s="2" t="inlineStr">
        <is>
          <t>Feb. 29,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loss</t>
        </is>
      </c>
      <c r="B4" s="4" t="inlineStr">
        <is>
          <t xml:space="preserve"> </t>
        </is>
      </c>
      <c r="C4" s="7" t="n">
        <v>300</v>
      </c>
      <c r="D4" s="7" t="n">
        <v>-100</v>
      </c>
      <c r="E4" s="7" t="n">
        <v>300</v>
      </c>
      <c r="F4" s="4" t="inlineStr">
        <is>
          <t xml:space="preserve"> </t>
        </is>
      </c>
      <c r="G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Number of operating segments | Segment</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Restricted cash</t>
        </is>
      </c>
      <c r="B7" s="4" t="inlineStr">
        <is>
          <t xml:space="preserve"> </t>
        </is>
      </c>
      <c r="C7" s="7" t="n">
        <v>6184</v>
      </c>
      <c r="D7" s="5" t="n">
        <v>6324</v>
      </c>
      <c r="E7" s="5" t="n">
        <v>6324</v>
      </c>
      <c r="F7" s="4" t="inlineStr">
        <is>
          <t xml:space="preserve"> </t>
        </is>
      </c>
      <c r="G7" s="4" t="inlineStr">
        <is>
          <t xml:space="preserve"> </t>
        </is>
      </c>
    </row>
    <row r="8">
      <c r="A8" s="4" t="inlineStr">
        <is>
          <t>Loss on disposal of long-lived asset</t>
        </is>
      </c>
      <c r="B8" s="4" t="inlineStr">
        <is>
          <t xml:space="preserve"> </t>
        </is>
      </c>
      <c r="C8" s="5" t="n">
        <v>0</v>
      </c>
      <c r="D8" s="5" t="n">
        <v>0</v>
      </c>
      <c r="E8" s="4" t="inlineStr">
        <is>
          <t xml:space="preserve"> </t>
        </is>
      </c>
      <c r="F8" s="4" t="inlineStr">
        <is>
          <t xml:space="preserve"> </t>
        </is>
      </c>
      <c r="G8" s="4" t="inlineStr">
        <is>
          <t xml:space="preserve"> </t>
        </is>
      </c>
    </row>
    <row r="9">
      <c r="A9" s="4" t="inlineStr">
        <is>
          <t>Unrecognized tax benefits, interest and penalties charged</t>
        </is>
      </c>
      <c r="B9" s="4" t="inlineStr">
        <is>
          <t xml:space="preserve"> </t>
        </is>
      </c>
      <c r="C9" s="5" t="n">
        <v>0</v>
      </c>
      <c r="D9" s="5" t="n">
        <v>0</v>
      </c>
      <c r="E9" s="5" t="n">
        <v>0</v>
      </c>
      <c r="F9" s="4" t="inlineStr">
        <is>
          <t xml:space="preserve"> </t>
        </is>
      </c>
      <c r="G9" s="4" t="inlineStr">
        <is>
          <t xml:space="preserve"> </t>
        </is>
      </c>
    </row>
    <row r="10">
      <c r="A10" s="4" t="inlineStr">
        <is>
          <t>Operating lease right-of-use asset</t>
        </is>
      </c>
      <c r="B10" s="4" t="inlineStr">
        <is>
          <t xml:space="preserve"> </t>
        </is>
      </c>
      <c r="C10" s="5" t="n">
        <v>46508</v>
      </c>
      <c r="D10" s="5" t="n">
        <v>54541</v>
      </c>
      <c r="E10" s="4" t="inlineStr">
        <is>
          <t xml:space="preserve"> </t>
        </is>
      </c>
      <c r="F10" s="4" t="inlineStr">
        <is>
          <t xml:space="preserve"> </t>
        </is>
      </c>
      <c r="G10" s="4" t="inlineStr">
        <is>
          <t xml:space="preserve"> </t>
        </is>
      </c>
    </row>
    <row r="11">
      <c r="A11" s="4" t="inlineStr">
        <is>
          <t>Allowance for credit losses for available-for-sale debt securities</t>
        </is>
      </c>
      <c r="B11" s="4" t="inlineStr">
        <is>
          <t xml:space="preserve"> </t>
        </is>
      </c>
      <c r="C11" s="5" t="n">
        <v>0</v>
      </c>
      <c r="D11" s="5" t="n">
        <v>0</v>
      </c>
      <c r="E11" s="7" t="n">
        <v>0</v>
      </c>
      <c r="F11" s="4" t="inlineStr">
        <is>
          <t xml:space="preserve"> </t>
        </is>
      </c>
      <c r="G11" s="4" t="inlineStr">
        <is>
          <t xml:space="preserve"> </t>
        </is>
      </c>
    </row>
    <row r="12">
      <c r="A12" s="4" t="inlineStr">
        <is>
          <t>Baker Bros. Advisors LP | Fund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ped percentage of royalty on future net sales</t>
        </is>
      </c>
      <c r="B14" s="10" t="n">
        <v>0.04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ractual obligation under funding agreement</t>
        </is>
      </c>
      <c r="B15" s="7" t="n">
        <v>22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unds Payable Upon Enrollment Of Patients</t>
        </is>
      </c>
      <c r="B16" s="4" t="inlineStr">
        <is>
          <t xml:space="preserve"> </t>
        </is>
      </c>
      <c r="C16" s="7" t="n">
        <v>0</v>
      </c>
      <c r="D16" s="4" t="inlineStr">
        <is>
          <t xml:space="preserve"> </t>
        </is>
      </c>
      <c r="E16" s="4" t="inlineStr">
        <is>
          <t xml:space="preserve"> </t>
        </is>
      </c>
      <c r="F16" s="7" t="n">
        <v>125000</v>
      </c>
      <c r="G16" s="7" t="n">
        <v>125000</v>
      </c>
    </row>
    <row r="17">
      <c r="A17" s="4" t="inlineStr">
        <is>
          <t>Furniture and Fixtu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estimated useful lives of asset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Deposited with Financial Instit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cash</t>
        </is>
      </c>
      <c r="B22" s="4" t="inlineStr">
        <is>
          <t xml:space="preserve"> </t>
        </is>
      </c>
      <c r="C22" s="7" t="n">
        <v>6200</v>
      </c>
      <c r="D22" s="7" t="n">
        <v>6300</v>
      </c>
      <c r="E22" s="4" t="inlineStr">
        <is>
          <t xml:space="preserve"> </t>
        </is>
      </c>
      <c r="F22" s="4" t="inlineStr">
        <is>
          <t xml:space="preserve"> </t>
        </is>
      </c>
      <c r="G22" s="4" t="inlineStr">
        <is>
          <t xml:space="preserve"> </t>
        </is>
      </c>
    </row>
    <row r="23">
      <c r="A23" s="4" t="inlineStr">
        <is>
          <t>Maximum | Machinery and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and equipment estimated useful lives of assets</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Minimum | Baker Bros. Advisors LP | Fund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threshold</t>
        </is>
      </c>
      <c r="B28" s="11" t="n">
        <v>0.0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imum | Machinery and Equip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estimated useful lives of assets</t>
        </is>
      </c>
      <c r="B31" s="4" t="inlineStr">
        <is>
          <t xml:space="preserve"> </t>
        </is>
      </c>
      <c r="C31" s="4" t="inlineStr">
        <is>
          <t>3 years</t>
        </is>
      </c>
      <c r="D31" s="4" t="inlineStr">
        <is>
          <t xml:space="preserve"> </t>
        </is>
      </c>
      <c r="E31" s="4" t="inlineStr">
        <is>
          <t xml:space="preserve"> </t>
        </is>
      </c>
      <c r="F31" s="4" t="inlineStr">
        <is>
          <t xml:space="preserve"> </t>
        </is>
      </c>
      <c r="G31"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43484</v>
      </c>
      <c r="C3" s="7" t="n">
        <v>143034</v>
      </c>
    </row>
    <row r="4">
      <c r="A4" s="4" t="inlineStr">
        <is>
          <t>Less: Accumulated depreciation</t>
        </is>
      </c>
      <c r="B4" s="5" t="n">
        <v>-41262</v>
      </c>
      <c r="C4" s="5" t="n">
        <v>-22552</v>
      </c>
    </row>
    <row r="5">
      <c r="A5" s="4" t="inlineStr">
        <is>
          <t>Total property and equipment, net</t>
        </is>
      </c>
      <c r="B5" s="5" t="n">
        <v>102222</v>
      </c>
      <c r="C5" s="5" t="n">
        <v>12048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042</v>
      </c>
      <c r="C8" s="5" t="n">
        <v>2042</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0326</v>
      </c>
      <c r="C11" s="5" t="n">
        <v>39709</v>
      </c>
    </row>
    <row r="12">
      <c r="A12" s="4" t="inlineStr">
        <is>
          <t>Computer Software and Hard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78</v>
      </c>
      <c r="C14" s="5" t="n">
        <v>378</v>
      </c>
    </row>
    <row r="15">
      <c r="A15" s="4" t="inlineStr">
        <is>
          <t>Leasehold Improve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6534</v>
      </c>
      <c r="C17" s="5" t="n">
        <v>9653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4204</v>
      </c>
      <c r="C20" s="7" t="n">
        <v>43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8710</v>
      </c>
      <c r="C4" s="7" t="n">
        <v>18298</v>
      </c>
      <c r="D4" s="7" t="n">
        <v>3796</v>
      </c>
    </row>
    <row r="5">
      <c r="A5" s="4" t="inlineStr">
        <is>
          <t>Property and equipment, net</t>
        </is>
      </c>
      <c r="B5" s="5" t="n">
        <v>102222</v>
      </c>
      <c r="C5" s="5" t="n">
        <v>12048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net</t>
        </is>
      </c>
      <c r="B8" s="5" t="n">
        <v>35600</v>
      </c>
      <c r="C8" s="5" t="n">
        <v>40200</v>
      </c>
      <c r="D8" s="4" t="inlineStr">
        <is>
          <t xml:space="preserve"> </t>
        </is>
      </c>
    </row>
    <row r="9">
      <c r="A9" s="4" t="inlineStr">
        <is>
          <t>Switzer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net</t>
        </is>
      </c>
      <c r="B11" s="7" t="n">
        <v>66600</v>
      </c>
      <c r="C11" s="7" t="n">
        <v>80300</v>
      </c>
      <c r="D11"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chedule of Accrued and Other Current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salaries and benefits</t>
        </is>
      </c>
      <c r="B3" s="7" t="n">
        <v>5266</v>
      </c>
      <c r="C3" s="7" t="n">
        <v>6078</v>
      </c>
    </row>
    <row r="4">
      <c r="A4" s="4" t="inlineStr">
        <is>
          <t>Accrued clinical trial and related costs</t>
        </is>
      </c>
      <c r="B4" s="5" t="n">
        <v>2803</v>
      </c>
      <c r="C4" s="5" t="n">
        <v>2701</v>
      </c>
    </row>
    <row r="5">
      <c r="A5" s="4" t="inlineStr">
        <is>
          <t>Accrued manufacturing and research &amp; development costs</t>
        </is>
      </c>
      <c r="B5" s="5" t="n">
        <v>2148</v>
      </c>
      <c r="C5" s="5" t="n">
        <v>8662</v>
      </c>
    </row>
    <row r="6">
      <c r="A6" s="4" t="inlineStr">
        <is>
          <t>Accrued legal fees and professional fees</t>
        </is>
      </c>
      <c r="B6" s="5" t="n">
        <v>443</v>
      </c>
      <c r="C6" s="5" t="n">
        <v>196</v>
      </c>
    </row>
    <row r="7">
      <c r="A7" s="4" t="inlineStr">
        <is>
          <t>Accrued other liabilities</t>
        </is>
      </c>
      <c r="B7" s="5" t="n">
        <v>370</v>
      </c>
      <c r="C7" s="5" t="n">
        <v>714</v>
      </c>
    </row>
    <row r="8">
      <c r="A8" s="4" t="inlineStr">
        <is>
          <t>Total accrued and other current liabilities</t>
        </is>
      </c>
      <c r="B8" s="7" t="n">
        <v>11030</v>
      </c>
      <c r="C8" s="7" t="n">
        <v>18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166464</v>
      </c>
      <c r="C3" s="7" t="n">
        <v>274466</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66464</v>
      </c>
      <c r="C6" s="5" t="n">
        <v>274466</v>
      </c>
    </row>
    <row r="7">
      <c r="A7" s="4" t="inlineStr">
        <is>
          <t>Fair Value Inpu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166464</v>
      </c>
      <c r="C9" s="5" t="n">
        <v>274466</v>
      </c>
    </row>
    <row r="10">
      <c r="A10" s="4" t="inlineStr">
        <is>
          <t>Fair Value Inputs Level 1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66464</v>
      </c>
      <c r="C12" s="5" t="n">
        <v>274466</v>
      </c>
    </row>
    <row r="13">
      <c r="A13" s="4" t="inlineStr">
        <is>
          <t>Fair Value,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0</v>
      </c>
      <c r="C15" s="5" t="n">
        <v>0</v>
      </c>
    </row>
    <row r="16">
      <c r="A16" s="4" t="inlineStr">
        <is>
          <t>Fair Value, Inputs, Level 2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0</v>
      </c>
      <c r="C18" s="5" t="n">
        <v>0</v>
      </c>
    </row>
    <row r="19">
      <c r="A19" s="4" t="inlineStr">
        <is>
          <t>Fair Value, Inputs,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0</v>
      </c>
      <c r="C21" s="5" t="n">
        <v>0</v>
      </c>
    </row>
    <row r="22">
      <c r="A22" s="4" t="inlineStr">
        <is>
          <t>Fair Value, Inputs, Level 3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7" t="n">
        <v>0</v>
      </c>
      <c r="C2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Transfers of assets or liabilities between the fair value measurement levels</t>
        </is>
      </c>
      <c r="B4" s="7" t="n">
        <v>0</v>
      </c>
      <c r="C4"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USD ($) $ in Thousands</t>
        </is>
      </c>
      <c r="B1" s="2" t="inlineStr">
        <is>
          <t>12 Months Ended</t>
        </is>
      </c>
    </row>
    <row r="2">
      <c r="B2" s="2" t="inlineStr">
        <is>
          <t>Dec. 31, 2024</t>
        </is>
      </c>
      <c r="C2" s="2" t="inlineStr">
        <is>
          <t>Dec. 31, 2023</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Availability of marketable securities</t>
        </is>
      </c>
      <c r="B4" s="7" t="n">
        <v>0</v>
      </c>
      <c r="C4" s="7" t="n">
        <v>0</v>
      </c>
      <c r="D4" s="4" t="inlineStr">
        <is>
          <t xml:space="preserve"> </t>
        </is>
      </c>
    </row>
    <row r="5">
      <c r="A5" s="4" t="inlineStr">
        <is>
          <t>Allowance for credit losses for available-for-sale debt securities</t>
        </is>
      </c>
      <c r="B5" s="5" t="n">
        <v>0</v>
      </c>
      <c r="C5" s="5" t="n">
        <v>0</v>
      </c>
      <c r="D5" s="7" t="n">
        <v>0</v>
      </c>
    </row>
    <row r="6">
      <c r="A6" s="4" t="inlineStr">
        <is>
          <t>Reclassification out of Accumulated Other Comprehensive Income [Member]</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Impairment charges or recoveries</t>
        </is>
      </c>
      <c r="B8" s="7" t="n">
        <v>0</v>
      </c>
      <c r="C8" s="7" t="n">
        <v>0</v>
      </c>
      <c r="D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14" customWidth="1" min="3" max="3"/>
    <col width="43" customWidth="1" min="4" max="4"/>
    <col width="25"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t>
        </is>
      </c>
      <c r="B1" s="2" t="inlineStr">
        <is>
          <t>1 Months Ended</t>
        </is>
      </c>
      <c r="F1" s="2" t="inlineStr">
        <is>
          <t>12 Months Ended</t>
        </is>
      </c>
    </row>
    <row r="2">
      <c r="B2" s="2" t="inlineStr">
        <is>
          <t>Oct. 31, 2023 USD ($)</t>
        </is>
      </c>
      <c r="C2" s="2" t="inlineStr">
        <is>
          <t>Aug. 31, 2020</t>
        </is>
      </c>
      <c r="D2" s="2" t="inlineStr">
        <is>
          <t>Jun. 30, 2020 USD ($) ft² Options Building</t>
        </is>
      </c>
      <c r="E2" s="2" t="inlineStr">
        <is>
          <t>Apr. 30, 2020 USD ($) m²</t>
        </is>
      </c>
      <c r="F2" s="2" t="inlineStr">
        <is>
          <t>Dec. 31, 2024 USD ($)</t>
        </is>
      </c>
      <c r="G2" s="2" t="inlineStr">
        <is>
          <t>Dec. 31, 2023 USD ($)</t>
        </is>
      </c>
      <c r="H2" s="2" t="inlineStr">
        <is>
          <t>Dec. 31, 2022 USD ($)</t>
        </is>
      </c>
      <c r="I2" s="2" t="inlineStr">
        <is>
          <t>Jan. 31, 2023 USD ($)</t>
        </is>
      </c>
      <c r="J2" s="2" t="inlineStr">
        <is>
          <t>Jul. 01, 2020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right-of-use asset</t>
        </is>
      </c>
      <c r="B4" s="4" t="inlineStr">
        <is>
          <t xml:space="preserve"> </t>
        </is>
      </c>
      <c r="C4" s="4" t="inlineStr">
        <is>
          <t xml:space="preserve"> </t>
        </is>
      </c>
      <c r="D4" s="4" t="inlineStr">
        <is>
          <t xml:space="preserve"> </t>
        </is>
      </c>
      <c r="E4" s="4" t="inlineStr">
        <is>
          <t xml:space="preserve"> </t>
        </is>
      </c>
      <c r="F4" s="7" t="n">
        <v>46508000</v>
      </c>
      <c r="G4" s="7" t="n">
        <v>54541000</v>
      </c>
      <c r="H4" s="4" t="inlineStr">
        <is>
          <t xml:space="preserve"> </t>
        </is>
      </c>
      <c r="I4" s="4" t="inlineStr">
        <is>
          <t xml:space="preserve"> </t>
        </is>
      </c>
      <c r="J4" s="4" t="inlineStr">
        <is>
          <t xml:space="preserve"> </t>
        </is>
      </c>
    </row>
    <row r="5">
      <c r="A5" s="4" t="inlineStr">
        <is>
          <t>Payment to acquire for fixed ssets</t>
        </is>
      </c>
      <c r="B5" s="7" t="n">
        <v>268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ease liabilities</t>
        </is>
      </c>
      <c r="B6" s="4" t="inlineStr">
        <is>
          <t xml:space="preserve"> </t>
        </is>
      </c>
      <c r="C6" s="4" t="inlineStr">
        <is>
          <t xml:space="preserve"> </t>
        </is>
      </c>
      <c r="D6" s="4" t="inlineStr">
        <is>
          <t xml:space="preserve"> </t>
        </is>
      </c>
      <c r="E6" s="4" t="inlineStr">
        <is>
          <t xml:space="preserve"> </t>
        </is>
      </c>
      <c r="F6" s="5" t="n">
        <v>70345000</v>
      </c>
      <c r="G6" s="4" t="inlineStr">
        <is>
          <t xml:space="preserve"> </t>
        </is>
      </c>
      <c r="H6" s="4" t="inlineStr">
        <is>
          <t xml:space="preserve"> </t>
        </is>
      </c>
      <c r="I6" s="4" t="inlineStr">
        <is>
          <t xml:space="preserve"> </t>
        </is>
      </c>
      <c r="J6" s="4" t="inlineStr">
        <is>
          <t xml:space="preserve"> </t>
        </is>
      </c>
    </row>
    <row r="7">
      <c r="A7" s="4" t="inlineStr">
        <is>
          <t>Current portion of tenant improvement allowance payable</t>
        </is>
      </c>
      <c r="B7" s="4" t="inlineStr">
        <is>
          <t xml:space="preserve"> </t>
        </is>
      </c>
      <c r="C7" s="4" t="inlineStr">
        <is>
          <t xml:space="preserve"> </t>
        </is>
      </c>
      <c r="D7" s="4" t="inlineStr">
        <is>
          <t xml:space="preserve"> </t>
        </is>
      </c>
      <c r="E7" s="4" t="inlineStr">
        <is>
          <t xml:space="preserve"> </t>
        </is>
      </c>
      <c r="F7" s="5" t="n">
        <v>11030000</v>
      </c>
      <c r="G7" s="5" t="n">
        <v>18351000</v>
      </c>
      <c r="H7" s="4" t="inlineStr">
        <is>
          <t xml:space="preserve"> </t>
        </is>
      </c>
      <c r="I7" s="4" t="inlineStr">
        <is>
          <t xml:space="preserve"> </t>
        </is>
      </c>
      <c r="J7" s="4" t="inlineStr">
        <is>
          <t xml:space="preserve"> </t>
        </is>
      </c>
    </row>
    <row r="8">
      <c r="A8" s="4" t="inlineStr">
        <is>
          <t>Lease Agree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riable lease expenses</t>
        </is>
      </c>
      <c r="B10" s="4" t="inlineStr">
        <is>
          <t xml:space="preserve"> </t>
        </is>
      </c>
      <c r="C10" s="4" t="inlineStr">
        <is>
          <t xml:space="preserve"> </t>
        </is>
      </c>
      <c r="D10" s="4" t="inlineStr">
        <is>
          <t xml:space="preserve"> </t>
        </is>
      </c>
      <c r="E10" s="4" t="inlineStr">
        <is>
          <t xml:space="preserve"> </t>
        </is>
      </c>
      <c r="F10" s="5" t="n">
        <v>3300000</v>
      </c>
      <c r="G10" s="5" t="n">
        <v>3600000</v>
      </c>
      <c r="H10" s="7" t="n">
        <v>3100000</v>
      </c>
      <c r="I10" s="4" t="inlineStr">
        <is>
          <t xml:space="preserve"> </t>
        </is>
      </c>
      <c r="J10" s="4" t="inlineStr">
        <is>
          <t xml:space="preserve"> </t>
        </is>
      </c>
    </row>
    <row r="11">
      <c r="A11" s="4" t="inlineStr">
        <is>
          <t>Lonz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hold improvements and 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81700000</v>
      </c>
      <c r="J13" s="4" t="inlineStr">
        <is>
          <t xml:space="preserve"> </t>
        </is>
      </c>
    </row>
    <row r="14">
      <c r="A14" s="4" t="inlineStr">
        <is>
          <t>Lonza | Servic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ncelable and/ or non-cancelable contractual obligations, total</t>
        </is>
      </c>
      <c r="B16" s="4" t="inlineStr">
        <is>
          <t xml:space="preserve"> </t>
        </is>
      </c>
      <c r="C16" s="4" t="inlineStr">
        <is>
          <t xml:space="preserve"> </t>
        </is>
      </c>
      <c r="D16" s="4" t="inlineStr">
        <is>
          <t xml:space="preserve"> </t>
        </is>
      </c>
      <c r="E16" s="4" t="inlineStr">
        <is>
          <t xml:space="preserve"> </t>
        </is>
      </c>
      <c r="F16" s="5" t="n">
        <v>19400000</v>
      </c>
      <c r="G16" s="4" t="inlineStr">
        <is>
          <t xml:space="preserve"> </t>
        </is>
      </c>
      <c r="H16" s="4" t="inlineStr">
        <is>
          <t xml:space="preserve"> </t>
        </is>
      </c>
      <c r="I16" s="4" t="inlineStr">
        <is>
          <t xml:space="preserve"> </t>
        </is>
      </c>
      <c r="J16" s="4" t="inlineStr">
        <is>
          <t xml:space="preserve"> </t>
        </is>
      </c>
    </row>
    <row r="17">
      <c r="A17" s="4" t="inlineStr">
        <is>
          <t>Unrecorded unconditional purchase obligation, expenses recognized</t>
        </is>
      </c>
      <c r="B17" s="4" t="inlineStr">
        <is>
          <t xml:space="preserve"> </t>
        </is>
      </c>
      <c r="C17" s="4" t="inlineStr">
        <is>
          <t xml:space="preserve"> </t>
        </is>
      </c>
      <c r="D17" s="4" t="inlineStr">
        <is>
          <t xml:space="preserve"> </t>
        </is>
      </c>
      <c r="E17" s="4" t="inlineStr">
        <is>
          <t xml:space="preserve"> </t>
        </is>
      </c>
      <c r="F17" s="5" t="n">
        <v>25800000</v>
      </c>
      <c r="G17" s="5" t="n">
        <v>59700000</v>
      </c>
      <c r="H17" s="5" t="n">
        <v>47400000</v>
      </c>
      <c r="I17" s="4" t="inlineStr">
        <is>
          <t xml:space="preserve"> </t>
        </is>
      </c>
      <c r="J17" s="4" t="inlineStr">
        <is>
          <t xml:space="preserve"> </t>
        </is>
      </c>
    </row>
    <row r="18">
      <c r="A18" s="4" t="inlineStr">
        <is>
          <t>Minimum | Lease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5" t="n">
        <v>13000000</v>
      </c>
      <c r="G20" s="5" t="n">
        <v>13200000</v>
      </c>
      <c r="H20" s="7" t="n">
        <v>12800000</v>
      </c>
      <c r="I20" s="4" t="inlineStr">
        <is>
          <t xml:space="preserve"> </t>
        </is>
      </c>
      <c r="J20" s="4" t="inlineStr">
        <is>
          <t xml:space="preserve"> </t>
        </is>
      </c>
    </row>
    <row r="21">
      <c r="A21" s="4" t="inlineStr">
        <is>
          <t>Clinical and Commercial Supply of Drug Substance | Manufacturing Agreement | Lonz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recorded unconditional purchase obligation, expenses recognized</t>
        </is>
      </c>
      <c r="B23" s="4" t="inlineStr">
        <is>
          <t xml:space="preserve"> </t>
        </is>
      </c>
      <c r="C23" s="4" t="inlineStr">
        <is>
          <t xml:space="preserve"> </t>
        </is>
      </c>
      <c r="D23" s="4" t="inlineStr">
        <is>
          <t xml:space="preserve"> </t>
        </is>
      </c>
      <c r="E23" s="4" t="inlineStr">
        <is>
          <t xml:space="preserve"> </t>
        </is>
      </c>
      <c r="F23" s="7" t="n">
        <v>105300000</v>
      </c>
      <c r="G23" s="4" t="inlineStr">
        <is>
          <t xml:space="preserve"> </t>
        </is>
      </c>
      <c r="H23" s="4" t="inlineStr">
        <is>
          <t xml:space="preserve"> </t>
        </is>
      </c>
      <c r="I23" s="4" t="inlineStr">
        <is>
          <t xml:space="preserve"> </t>
        </is>
      </c>
      <c r="J23" s="4" t="inlineStr">
        <is>
          <t xml:space="preserve"> </t>
        </is>
      </c>
    </row>
    <row r="24">
      <c r="A24" s="4" t="inlineStr">
        <is>
          <t>Clinical and Commercial Supply of Drug Substance | Maximum | Manufacturing Agreement | Lonz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nufacturing agreement initial term</t>
        </is>
      </c>
      <c r="B26" s="4" t="inlineStr">
        <is>
          <t xml:space="preserve"> </t>
        </is>
      </c>
      <c r="C26" s="4" t="inlineStr">
        <is>
          <t>8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nufacturing agreement term that can be extended</t>
        </is>
      </c>
      <c r="B27" s="4" t="inlineStr">
        <is>
          <t xml:space="preserve"> </t>
        </is>
      </c>
      <c r="C27" s="4" t="inlineStr">
        <is>
          <t>16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Agreement on June 2020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ase area | ft²</t>
        </is>
      </c>
      <c r="B30" s="4" t="inlineStr">
        <is>
          <t xml:space="preserve"> </t>
        </is>
      </c>
      <c r="C30" s="4" t="inlineStr">
        <is>
          <t xml:space="preserve"> </t>
        </is>
      </c>
      <c r="D30" s="5" t="n">
        <v>8266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 Agreement on June 2020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area | ft²</t>
        </is>
      </c>
      <c r="B33" s="4" t="inlineStr">
        <is>
          <t xml:space="preserve"> </t>
        </is>
      </c>
      <c r="C33" s="4" t="inlineStr">
        <is>
          <t xml:space="preserve"> </t>
        </is>
      </c>
      <c r="D33" s="5" t="n">
        <v>7281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se Agreement on June 2020 | 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buildings leased | Building</t>
        </is>
      </c>
      <c r="B36" s="4" t="inlineStr">
        <is>
          <t xml:space="preserve"> </t>
        </is>
      </c>
      <c r="C36" s="4" t="inlineStr">
        <is>
          <t xml:space="preserve"> </t>
        </is>
      </c>
      <c r="D36" s="5"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lease term</t>
        </is>
      </c>
      <c r="B37" s="4" t="inlineStr">
        <is>
          <t xml:space="preserve"> </t>
        </is>
      </c>
      <c r="C37" s="4" t="inlineStr">
        <is>
          <t xml:space="preserve"> </t>
        </is>
      </c>
      <c r="D37" s="4" t="inlineStr">
        <is>
          <t>6 years 6 month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onthly rent expense</t>
        </is>
      </c>
      <c r="B38" s="4" t="inlineStr">
        <is>
          <t xml:space="preserve"> </t>
        </is>
      </c>
      <c r="C38" s="4" t="inlineStr">
        <is>
          <t xml:space="preserve"> </t>
        </is>
      </c>
      <c r="D38" s="7" t="n">
        <v>6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nnual rent year-over-year increase percentage</t>
        </is>
      </c>
      <c r="B39" s="4" t="inlineStr">
        <is>
          <t xml:space="preserve"> </t>
        </is>
      </c>
      <c r="C39" s="4" t="inlineStr">
        <is>
          <t xml:space="preserve"> </t>
        </is>
      </c>
      <c r="D39" s="11"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collateralized letter of credit</t>
        </is>
      </c>
      <c r="B40" s="4" t="inlineStr">
        <is>
          <t xml:space="preserve"> </t>
        </is>
      </c>
      <c r="C40" s="4" t="inlineStr">
        <is>
          <t xml:space="preserve"> </t>
        </is>
      </c>
      <c r="D40" s="7" t="n">
        <v>10900000</v>
      </c>
      <c r="E40" s="4" t="inlineStr">
        <is>
          <t xml:space="preserve"> </t>
        </is>
      </c>
      <c r="F40" s="4" t="inlineStr">
        <is>
          <t xml:space="preserve"> </t>
        </is>
      </c>
      <c r="G40" s="4" t="inlineStr">
        <is>
          <t xml:space="preserve"> </t>
        </is>
      </c>
      <c r="H40" s="4" t="inlineStr">
        <is>
          <t xml:space="preserve"> </t>
        </is>
      </c>
      <c r="I40" s="4" t="inlineStr">
        <is>
          <t xml:space="preserve"> </t>
        </is>
      </c>
      <c r="J40" s="7" t="n">
        <v>6200000</v>
      </c>
    </row>
    <row r="41">
      <c r="A41" s="4" t="inlineStr">
        <is>
          <t>Lease Agreement on June 2020 | 1200 Page Mill Road in Palo Alto | Californ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rent abatement</t>
        </is>
      </c>
      <c r="B43" s="4" t="inlineStr">
        <is>
          <t xml:space="preserve"> </t>
        </is>
      </c>
      <c r="C43" s="4" t="inlineStr">
        <is>
          <t xml:space="preserve"> </t>
        </is>
      </c>
      <c r="D43" s="7" t="n">
        <v>7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ee operating lease option to extend</t>
        </is>
      </c>
      <c r="B44" s="4" t="inlineStr">
        <is>
          <t xml:space="preserve"> </t>
        </is>
      </c>
      <c r="C44" s="4" t="inlineStr">
        <is>
          <t xml:space="preserve"> </t>
        </is>
      </c>
      <c r="D44" s="4" t="inlineStr">
        <is>
          <t>6.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enant improvement allowance</t>
        </is>
      </c>
      <c r="B45" s="4" t="inlineStr">
        <is>
          <t xml:space="preserve"> </t>
        </is>
      </c>
      <c r="C45" s="4" t="inlineStr">
        <is>
          <t xml:space="preserve"> </t>
        </is>
      </c>
      <c r="D45" s="7" t="n">
        <v>1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Lease Agreement on June 2020 | 1250 Page Mill Road in Palo Alto | Californi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itial lease term</t>
        </is>
      </c>
      <c r="B48" s="4" t="inlineStr">
        <is>
          <t xml:space="preserve"> </t>
        </is>
      </c>
      <c r="C48" s="4" t="inlineStr">
        <is>
          <t xml:space="preserve"> </t>
        </is>
      </c>
      <c r="D48" s="4" t="inlineStr">
        <is>
          <t>13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onthly rent expense</t>
        </is>
      </c>
      <c r="B49" s="4" t="inlineStr">
        <is>
          <t xml:space="preserve"> </t>
        </is>
      </c>
      <c r="C49" s="4" t="inlineStr">
        <is>
          <t xml:space="preserve"> </t>
        </is>
      </c>
      <c r="D49" s="7"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nnual rent year-over-year increase percentage</t>
        </is>
      </c>
      <c r="B50" s="4" t="inlineStr">
        <is>
          <t xml:space="preserve"> </t>
        </is>
      </c>
      <c r="C50" s="4" t="inlineStr">
        <is>
          <t xml:space="preserve"> </t>
        </is>
      </c>
      <c r="D50" s="11" t="n">
        <v>0.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rent abatement</t>
        </is>
      </c>
      <c r="B51" s="4" t="inlineStr">
        <is>
          <t xml:space="preserve"> </t>
        </is>
      </c>
      <c r="C51" s="4" t="inlineStr">
        <is>
          <t xml:space="preserve"> </t>
        </is>
      </c>
      <c r="D51" s="7" t="n">
        <v>6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essee operating lease option to extend</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nant improvement allowance</t>
        </is>
      </c>
      <c r="B53" s="4" t="inlineStr">
        <is>
          <t xml:space="preserve"> </t>
        </is>
      </c>
      <c r="C53" s="4" t="inlineStr">
        <is>
          <t xml:space="preserve"> </t>
        </is>
      </c>
      <c r="D53" s="7" t="n">
        <v>10600000</v>
      </c>
      <c r="E53" s="4" t="inlineStr">
        <is>
          <t xml:space="preserve"> </t>
        </is>
      </c>
      <c r="F53" s="4" t="inlineStr">
        <is>
          <t xml:space="preserve"> </t>
        </is>
      </c>
      <c r="G53" s="7" t="n">
        <v>10600000</v>
      </c>
      <c r="H53" s="4" t="inlineStr">
        <is>
          <t xml:space="preserve"> </t>
        </is>
      </c>
      <c r="I53" s="4" t="inlineStr">
        <is>
          <t xml:space="preserve"> </t>
        </is>
      </c>
      <c r="J53" s="4" t="inlineStr">
        <is>
          <t xml:space="preserve"> </t>
        </is>
      </c>
    </row>
    <row r="54">
      <c r="A54" s="4" t="inlineStr">
        <is>
          <t>Number of options to extend lease term | Options</t>
        </is>
      </c>
      <c r="B54" s="4" t="inlineStr">
        <is>
          <t xml:space="preserve"> </t>
        </is>
      </c>
      <c r="C54" s="4" t="inlineStr">
        <is>
          <t xml:space="preserve"> </t>
        </is>
      </c>
      <c r="D54" s="5" t="n">
        <v>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ease Agreement on April 2020 | Rottenstrasse 5 in Visp | Switzerla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mmitments And Contingencie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ease area | m²</t>
        </is>
      </c>
      <c r="B57" s="4" t="inlineStr">
        <is>
          <t xml:space="preserve"> </t>
        </is>
      </c>
      <c r="C57" s="4" t="inlineStr">
        <is>
          <t xml:space="preserve"> </t>
        </is>
      </c>
      <c r="D57" s="4" t="inlineStr">
        <is>
          <t xml:space="preserve"> </t>
        </is>
      </c>
      <c r="E57" s="5" t="n">
        <v>1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itial lease term</t>
        </is>
      </c>
      <c r="B58" s="4" t="inlineStr">
        <is>
          <t xml:space="preserve"> </t>
        </is>
      </c>
      <c r="C58" s="4" t="inlineStr">
        <is>
          <t xml:space="preserve"> </t>
        </is>
      </c>
      <c r="D58" s="4" t="inlineStr">
        <is>
          <t xml:space="preserve"> </t>
        </is>
      </c>
      <c r="E58" s="4" t="inlineStr">
        <is>
          <t>5 years</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Monthly rent expense</t>
        </is>
      </c>
      <c r="B59" s="4" t="inlineStr">
        <is>
          <t xml:space="preserve"> </t>
        </is>
      </c>
      <c r="C59" s="4" t="inlineStr">
        <is>
          <t xml:space="preserve"> </t>
        </is>
      </c>
      <c r="D59" s="4" t="inlineStr">
        <is>
          <t xml:space="preserve"> </t>
        </is>
      </c>
      <c r="E59" s="7" t="n">
        <v>3200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utomatic renewal interval</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ease Agreement on April 2020 | Rottenstrasse 5 in Visp | Switzerland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mmitments And Contingencie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essee, operating lease, term of contract</t>
        </is>
      </c>
      <c r="B63" s="4" t="inlineStr">
        <is>
          <t xml:space="preserve"> </t>
        </is>
      </c>
      <c r="C63" s="4" t="inlineStr">
        <is>
          <t xml:space="preserve"> </t>
        </is>
      </c>
      <c r="D63" s="4" t="inlineStr">
        <is>
          <t xml:space="preserve"> </t>
        </is>
      </c>
      <c r="E63" s="4" t="inlineStr">
        <is>
          <t>15 years</t>
        </is>
      </c>
      <c r="F63" s="4" t="inlineStr">
        <is>
          <t xml:space="preserve"> </t>
        </is>
      </c>
      <c r="G63" s="4" t="inlineStr">
        <is>
          <t xml:space="preserve"> </t>
        </is>
      </c>
      <c r="H63" s="4" t="inlineStr">
        <is>
          <t xml:space="preserve"> </t>
        </is>
      </c>
      <c r="I63" s="4" t="inlineStr">
        <is>
          <t xml:space="preserve"> </t>
        </is>
      </c>
      <c r="J63" s="4" t="inlineStr">
        <is>
          <t xml:space="preserve"> </t>
        </is>
      </c>
    </row>
  </sheetData>
  <mergeCells count="3">
    <mergeCell ref="B1:E1"/>
    <mergeCell ref="F1:H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ies of Operating Lease Liabilities (Details) $ in Thousands</t>
        </is>
      </c>
      <c r="B1" s="2" t="inlineStr">
        <is>
          <t>Dec. 31, 2024 USD ($)</t>
        </is>
      </c>
    </row>
    <row r="2">
      <c r="A2" s="3" t="inlineStr">
        <is>
          <t>Operating Lease</t>
        </is>
      </c>
      <c r="B2" s="4" t="inlineStr">
        <is>
          <t xml:space="preserve"> </t>
        </is>
      </c>
    </row>
    <row r="3">
      <c r="A3" s="4" t="inlineStr">
        <is>
          <t>2025</t>
        </is>
      </c>
      <c r="B3" s="7" t="n">
        <v>14910</v>
      </c>
    </row>
    <row r="4">
      <c r="A4" s="4" t="inlineStr">
        <is>
          <t>2026</t>
        </is>
      </c>
      <c r="B4" s="5" t="n">
        <v>16537</v>
      </c>
    </row>
    <row r="5">
      <c r="A5" s="4" t="inlineStr">
        <is>
          <t>2027</t>
        </is>
      </c>
      <c r="B5" s="5" t="n">
        <v>9809</v>
      </c>
    </row>
    <row r="6">
      <c r="A6" s="4" t="inlineStr">
        <is>
          <t>2028</t>
        </is>
      </c>
      <c r="B6" s="5" t="n">
        <v>8606</v>
      </c>
    </row>
    <row r="7">
      <c r="A7" s="4" t="inlineStr">
        <is>
          <t>2029</t>
        </is>
      </c>
      <c r="B7" s="5" t="n">
        <v>8832</v>
      </c>
    </row>
    <row r="8">
      <c r="A8" s="4" t="inlineStr">
        <is>
          <t>Thereafter</t>
        </is>
      </c>
      <c r="B8" s="5" t="n">
        <v>29931</v>
      </c>
    </row>
    <row r="9">
      <c r="A9" s="4" t="inlineStr">
        <is>
          <t>Total undiscounted lease payments</t>
        </is>
      </c>
      <c r="B9" s="5" t="n">
        <v>88625</v>
      </c>
    </row>
    <row r="10">
      <c r="A10" s="4" t="inlineStr">
        <is>
          <t>Less: imputed interest</t>
        </is>
      </c>
      <c r="B10" s="5" t="n">
        <v>-18280</v>
      </c>
    </row>
    <row r="11">
      <c r="A11" s="4" t="inlineStr">
        <is>
          <t>Total operating lease liabilities</t>
        </is>
      </c>
      <c r="B11" s="7" t="n">
        <v>70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7" t="n">
        <v>663320</v>
      </c>
      <c r="C2" s="7" t="n">
        <v>5</v>
      </c>
      <c r="D2" s="7" t="n">
        <v>1221532</v>
      </c>
      <c r="E2" s="7" t="n">
        <v>0</v>
      </c>
      <c r="F2" s="7" t="n">
        <v>-558217</v>
      </c>
    </row>
    <row r="3">
      <c r="A3" s="4" t="inlineStr">
        <is>
          <t>Beginning balance, shares at Dec. 31, 2021</t>
        </is>
      </c>
      <c r="B3" s="4" t="inlineStr">
        <is>
          <t xml:space="preserve"> </t>
        </is>
      </c>
      <c r="C3" s="5" t="n">
        <v>51826257</v>
      </c>
      <c r="D3" s="4" t="inlineStr">
        <is>
          <t xml:space="preserve"> </t>
        </is>
      </c>
      <c r="E3" s="4" t="inlineStr">
        <is>
          <t xml:space="preserve"> </t>
        </is>
      </c>
      <c r="F3" s="4" t="inlineStr">
        <is>
          <t xml:space="preserve"> </t>
        </is>
      </c>
    </row>
    <row r="4">
      <c r="A4" s="4" t="inlineStr">
        <is>
          <t>Issuance of common stock upon exercise of stock options</t>
        </is>
      </c>
      <c r="B4" s="5" t="n">
        <v>1770</v>
      </c>
      <c r="C4" s="4" t="inlineStr">
        <is>
          <t xml:space="preserve"> </t>
        </is>
      </c>
      <c r="D4" s="5" t="n">
        <v>1770</v>
      </c>
      <c r="E4" s="4" t="inlineStr">
        <is>
          <t xml:space="preserve"> </t>
        </is>
      </c>
      <c r="F4" s="4" t="inlineStr">
        <is>
          <t xml:space="preserve"> </t>
        </is>
      </c>
    </row>
    <row r="5">
      <c r="A5" s="4" t="inlineStr">
        <is>
          <t>Issuance of common stock upon exercise of stock options, shares</t>
        </is>
      </c>
      <c r="B5" s="4" t="inlineStr">
        <is>
          <t xml:space="preserve"> </t>
        </is>
      </c>
      <c r="C5" s="5" t="n">
        <v>126999</v>
      </c>
      <c r="D5" s="4" t="inlineStr">
        <is>
          <t xml:space="preserve"> </t>
        </is>
      </c>
      <c r="E5" s="4" t="inlineStr">
        <is>
          <t xml:space="preserve"> </t>
        </is>
      </c>
      <c r="F5" s="4" t="inlineStr">
        <is>
          <t xml:space="preserve"> </t>
        </is>
      </c>
    </row>
    <row r="6">
      <c r="A6" s="4" t="inlineStr">
        <is>
          <t>Issuance of common stock pursuant to employee stock purchase plans</t>
        </is>
      </c>
      <c r="B6" s="5" t="n">
        <v>174</v>
      </c>
      <c r="C6" s="4" t="inlineStr">
        <is>
          <t xml:space="preserve"> </t>
        </is>
      </c>
      <c r="D6" s="5" t="n">
        <v>174</v>
      </c>
      <c r="E6" s="4" t="inlineStr">
        <is>
          <t xml:space="preserve"> </t>
        </is>
      </c>
      <c r="F6" s="4" t="inlineStr">
        <is>
          <t xml:space="preserve"> </t>
        </is>
      </c>
    </row>
    <row r="7">
      <c r="A7" s="4" t="inlineStr">
        <is>
          <t>Issuance of common stock upon vesting of restricted stock units, shares</t>
        </is>
      </c>
      <c r="B7" s="4" t="inlineStr">
        <is>
          <t xml:space="preserve"> </t>
        </is>
      </c>
      <c r="C7" s="5" t="n">
        <v>103032</v>
      </c>
      <c r="D7" s="4" t="inlineStr">
        <is>
          <t xml:space="preserve"> </t>
        </is>
      </c>
      <c r="E7" s="4" t="inlineStr">
        <is>
          <t xml:space="preserve"> </t>
        </is>
      </c>
      <c r="F7" s="4" t="inlineStr">
        <is>
          <t xml:space="preserve"> </t>
        </is>
      </c>
    </row>
    <row r="8">
      <c r="A8" s="4" t="inlineStr">
        <is>
          <t>Issuance of common stock pursuant to employee stock purchase plans, shares</t>
        </is>
      </c>
      <c r="B8" s="4" t="inlineStr">
        <is>
          <t xml:space="preserve"> </t>
        </is>
      </c>
      <c r="C8" s="5" t="n">
        <v>27863</v>
      </c>
      <c r="D8" s="4" t="inlineStr">
        <is>
          <t xml:space="preserve"> </t>
        </is>
      </c>
      <c r="E8" s="4" t="inlineStr">
        <is>
          <t xml:space="preserve"> </t>
        </is>
      </c>
      <c r="F8" s="4" t="inlineStr">
        <is>
          <t xml:space="preserve"> </t>
        </is>
      </c>
    </row>
    <row r="9">
      <c r="A9" s="4" t="inlineStr">
        <is>
          <t>Issuance of common stock upon exercise of common stock warrants, shares</t>
        </is>
      </c>
      <c r="B9" s="4" t="inlineStr">
        <is>
          <t xml:space="preserve"> </t>
        </is>
      </c>
      <c r="C9" s="5" t="n">
        <v>249699</v>
      </c>
      <c r="D9" s="4" t="inlineStr">
        <is>
          <t xml:space="preserve"> </t>
        </is>
      </c>
      <c r="E9" s="4" t="inlineStr">
        <is>
          <t xml:space="preserve"> </t>
        </is>
      </c>
      <c r="F9" s="4" t="inlineStr">
        <is>
          <t xml:space="preserve"> </t>
        </is>
      </c>
    </row>
    <row r="10">
      <c r="A10" s="4" t="inlineStr">
        <is>
          <t>Stock-based compensation expense</t>
        </is>
      </c>
      <c r="B10" s="5" t="n">
        <v>106033</v>
      </c>
      <c r="C10" s="4" t="inlineStr">
        <is>
          <t xml:space="preserve"> </t>
        </is>
      </c>
      <c r="D10" s="5" t="n">
        <v>106033</v>
      </c>
      <c r="E10" s="4" t="inlineStr">
        <is>
          <t xml:space="preserve"> </t>
        </is>
      </c>
      <c r="F10" s="4" t="inlineStr">
        <is>
          <t xml:space="preserve"> </t>
        </is>
      </c>
    </row>
    <row r="11">
      <c r="A11" s="4" t="inlineStr">
        <is>
          <t>Other comprehensive income (loss)</t>
        </is>
      </c>
      <c r="B11" s="5" t="n">
        <v>-1307</v>
      </c>
      <c r="C11" s="4" t="inlineStr">
        <is>
          <t xml:space="preserve"> </t>
        </is>
      </c>
      <c r="D11" s="4" t="inlineStr">
        <is>
          <t xml:space="preserve"> </t>
        </is>
      </c>
      <c r="E11" s="5" t="n">
        <v>-1307</v>
      </c>
      <c r="F11" s="4" t="inlineStr">
        <is>
          <t xml:space="preserve"> </t>
        </is>
      </c>
    </row>
    <row r="12">
      <c r="A12" s="4" t="inlineStr">
        <is>
          <t>Net Income (Loss)</t>
        </is>
      </c>
      <c r="B12" s="5" t="n">
        <v>-333823</v>
      </c>
      <c r="C12" s="4" t="inlineStr">
        <is>
          <t xml:space="preserve"> </t>
        </is>
      </c>
      <c r="D12" s="4" t="inlineStr">
        <is>
          <t xml:space="preserve"> </t>
        </is>
      </c>
      <c r="E12" s="4" t="inlineStr">
        <is>
          <t xml:space="preserve"> </t>
        </is>
      </c>
      <c r="F12" s="5" t="n">
        <v>-333823</v>
      </c>
    </row>
    <row r="13">
      <c r="A13" s="4" t="inlineStr">
        <is>
          <t>Ending Balance at Dec. 31, 2022</t>
        </is>
      </c>
      <c r="B13" s="5" t="n">
        <v>436167</v>
      </c>
      <c r="C13" s="7" t="n">
        <v>5</v>
      </c>
      <c r="D13" s="5" t="n">
        <v>1329509</v>
      </c>
      <c r="E13" s="5" t="n">
        <v>-1307</v>
      </c>
      <c r="F13" s="5" t="n">
        <v>-892040</v>
      </c>
    </row>
    <row r="14">
      <c r="A14" s="4" t="inlineStr">
        <is>
          <t>Ending balance, shares at Dec. 31, 2022</t>
        </is>
      </c>
      <c r="B14" s="4" t="inlineStr">
        <is>
          <t xml:space="preserve"> </t>
        </is>
      </c>
      <c r="C14" s="5" t="n">
        <v>52333850</v>
      </c>
      <c r="D14" s="4" t="inlineStr">
        <is>
          <t xml:space="preserve"> </t>
        </is>
      </c>
      <c r="E14" s="4" t="inlineStr">
        <is>
          <t xml:space="preserve"> </t>
        </is>
      </c>
      <c r="F14" s="4" t="inlineStr">
        <is>
          <t xml:space="preserve"> </t>
        </is>
      </c>
    </row>
    <row r="15">
      <c r="A15" s="4" t="inlineStr">
        <is>
          <t>Issuance of common stock upon exercise of stock options</t>
        </is>
      </c>
      <c r="B15" s="5" t="n">
        <v>60</v>
      </c>
      <c r="C15" s="4" t="inlineStr">
        <is>
          <t xml:space="preserve"> </t>
        </is>
      </c>
      <c r="D15" s="5" t="n">
        <v>60</v>
      </c>
      <c r="E15" s="4" t="inlineStr">
        <is>
          <t xml:space="preserve"> </t>
        </is>
      </c>
      <c r="F15" s="4" t="inlineStr">
        <is>
          <t xml:space="preserve"> </t>
        </is>
      </c>
    </row>
    <row r="16">
      <c r="A16" s="4" t="inlineStr">
        <is>
          <t>Issuance of common stock upon exercise of stock options, shares</t>
        </is>
      </c>
      <c r="B16" s="4" t="inlineStr">
        <is>
          <t xml:space="preserve"> </t>
        </is>
      </c>
      <c r="C16" s="5" t="n">
        <v>7528</v>
      </c>
      <c r="D16" s="4" t="inlineStr">
        <is>
          <t xml:space="preserve"> </t>
        </is>
      </c>
      <c r="E16" s="4" t="inlineStr">
        <is>
          <t xml:space="preserve"> </t>
        </is>
      </c>
      <c r="F16" s="4" t="inlineStr">
        <is>
          <t xml:space="preserve"> </t>
        </is>
      </c>
    </row>
    <row r="17">
      <c r="A17" s="4" t="inlineStr">
        <is>
          <t>Issuance of common stock pursuant to employee stock purchase plans</t>
        </is>
      </c>
      <c r="B17" s="5" t="n">
        <v>182</v>
      </c>
      <c r="C17" s="4" t="inlineStr">
        <is>
          <t xml:space="preserve"> </t>
        </is>
      </c>
      <c r="D17" s="5" t="n">
        <v>182</v>
      </c>
      <c r="E17" s="4" t="inlineStr">
        <is>
          <t xml:space="preserve"> </t>
        </is>
      </c>
      <c r="F17" s="4" t="inlineStr">
        <is>
          <t xml:space="preserve"> </t>
        </is>
      </c>
    </row>
    <row r="18">
      <c r="A18" s="4" t="inlineStr">
        <is>
          <t>Issuance of common stock upon vesting of restricted stock units, shares</t>
        </is>
      </c>
      <c r="B18" s="4" t="inlineStr">
        <is>
          <t xml:space="preserve"> </t>
        </is>
      </c>
      <c r="C18" s="5" t="n">
        <v>116403</v>
      </c>
      <c r="D18" s="4" t="inlineStr">
        <is>
          <t xml:space="preserve"> </t>
        </is>
      </c>
      <c r="E18" s="4" t="inlineStr">
        <is>
          <t xml:space="preserve"> </t>
        </is>
      </c>
      <c r="F18" s="4" t="inlineStr">
        <is>
          <t xml:space="preserve"> </t>
        </is>
      </c>
    </row>
    <row r="19">
      <c r="A19" s="4" t="inlineStr">
        <is>
          <t>Issuance of common stock pursuant to employee stock purchase plans, shares</t>
        </is>
      </c>
      <c r="B19" s="4" t="inlineStr">
        <is>
          <t xml:space="preserve"> </t>
        </is>
      </c>
      <c r="C19" s="5" t="n">
        <v>50821</v>
      </c>
      <c r="D19" s="4" t="inlineStr">
        <is>
          <t xml:space="preserve"> </t>
        </is>
      </c>
      <c r="E19" s="4" t="inlineStr">
        <is>
          <t xml:space="preserve"> </t>
        </is>
      </c>
      <c r="F19" s="4" t="inlineStr">
        <is>
          <t xml:space="preserve"> </t>
        </is>
      </c>
    </row>
    <row r="20">
      <c r="A20" s="4" t="inlineStr">
        <is>
          <t>Stock-based compensation expense</t>
        </is>
      </c>
      <c r="B20" s="5" t="n">
        <v>88556</v>
      </c>
      <c r="C20" s="4" t="inlineStr">
        <is>
          <t xml:space="preserve"> </t>
        </is>
      </c>
      <c r="D20" s="5" t="n">
        <v>88556</v>
      </c>
      <c r="E20" s="4" t="inlineStr">
        <is>
          <t xml:space="preserve"> </t>
        </is>
      </c>
      <c r="F20" s="4" t="inlineStr">
        <is>
          <t xml:space="preserve"> </t>
        </is>
      </c>
    </row>
    <row r="21">
      <c r="A21" s="4" t="inlineStr">
        <is>
          <t>Other comprehensive income (loss)</t>
        </is>
      </c>
      <c r="B21" s="5" t="n">
        <v>1307</v>
      </c>
      <c r="C21" s="4" t="inlineStr">
        <is>
          <t xml:space="preserve"> </t>
        </is>
      </c>
      <c r="D21" s="4" t="inlineStr">
        <is>
          <t xml:space="preserve"> </t>
        </is>
      </c>
      <c r="E21" s="5" t="n">
        <v>1307</v>
      </c>
      <c r="F21" s="4" t="inlineStr">
        <is>
          <t xml:space="preserve"> </t>
        </is>
      </c>
    </row>
    <row r="22">
      <c r="A22" s="4" t="inlineStr">
        <is>
          <t>Net Income (Loss)</t>
        </is>
      </c>
      <c r="B22" s="5" t="n">
        <v>-260491</v>
      </c>
      <c r="C22" s="4" t="inlineStr">
        <is>
          <t xml:space="preserve"> </t>
        </is>
      </c>
      <c r="D22" s="4" t="inlineStr">
        <is>
          <t xml:space="preserve"> </t>
        </is>
      </c>
      <c r="E22" s="4" t="inlineStr">
        <is>
          <t xml:space="preserve"> </t>
        </is>
      </c>
      <c r="F22" s="5" t="n">
        <v>-260491</v>
      </c>
    </row>
    <row r="23">
      <c r="A23" s="4" t="inlineStr">
        <is>
          <t>Ending Balance at Dec. 31, 2023</t>
        </is>
      </c>
      <c r="B23" s="5" t="n">
        <v>265781</v>
      </c>
      <c r="C23" s="7" t="n">
        <v>5</v>
      </c>
      <c r="D23" s="5" t="n">
        <v>1418307</v>
      </c>
      <c r="E23" s="5" t="n">
        <v>0</v>
      </c>
      <c r="F23" s="5" t="n">
        <v>-1152531</v>
      </c>
    </row>
    <row r="24">
      <c r="A24" s="4" t="inlineStr">
        <is>
          <t>Ending balance, shares at Dec. 31, 2023</t>
        </is>
      </c>
      <c r="B24" s="4" t="inlineStr">
        <is>
          <t xml:space="preserve"> </t>
        </is>
      </c>
      <c r="C24" s="5" t="n">
        <v>52508602</v>
      </c>
      <c r="D24" s="4" t="inlineStr">
        <is>
          <t xml:space="preserve"> </t>
        </is>
      </c>
      <c r="E24" s="4" t="inlineStr">
        <is>
          <t xml:space="preserve"> </t>
        </is>
      </c>
      <c r="F24" s="4" t="inlineStr">
        <is>
          <t xml:space="preserve"> </t>
        </is>
      </c>
    </row>
    <row r="25">
      <c r="A25" s="4" t="inlineStr">
        <is>
          <t>Issuance of common stock upon exercise of stock options</t>
        </is>
      </c>
      <c r="B25" s="5" t="n">
        <v>394</v>
      </c>
      <c r="C25" s="4" t="inlineStr">
        <is>
          <t xml:space="preserve"> </t>
        </is>
      </c>
      <c r="D25" s="5" t="n">
        <v>394</v>
      </c>
      <c r="E25" s="4" t="inlineStr">
        <is>
          <t xml:space="preserve"> </t>
        </is>
      </c>
      <c r="F25" s="4" t="inlineStr">
        <is>
          <t xml:space="preserve"> </t>
        </is>
      </c>
    </row>
    <row r="26">
      <c r="A26" s="4" t="inlineStr">
        <is>
          <t>Issuance of common stock upon exercise of stock options, shares</t>
        </is>
      </c>
      <c r="B26" s="4" t="inlineStr">
        <is>
          <t xml:space="preserve"> </t>
        </is>
      </c>
      <c r="C26" s="5" t="n">
        <v>82790</v>
      </c>
      <c r="D26" s="4" t="inlineStr">
        <is>
          <t xml:space="preserve"> </t>
        </is>
      </c>
      <c r="E26" s="4" t="inlineStr">
        <is>
          <t xml:space="preserve"> </t>
        </is>
      </c>
      <c r="F26" s="4" t="inlineStr">
        <is>
          <t xml:space="preserve"> </t>
        </is>
      </c>
    </row>
    <row r="27">
      <c r="A27" s="4" t="inlineStr">
        <is>
          <t>Issuance of common stock pursuant to employee stock purchase plans</t>
        </is>
      </c>
      <c r="B27" s="5" t="n">
        <v>107</v>
      </c>
      <c r="C27" s="4" t="inlineStr">
        <is>
          <t xml:space="preserve"> </t>
        </is>
      </c>
      <c r="D27" s="5" t="n">
        <v>107</v>
      </c>
      <c r="E27" s="4" t="inlineStr">
        <is>
          <t xml:space="preserve"> </t>
        </is>
      </c>
      <c r="F27" s="4" t="inlineStr">
        <is>
          <t xml:space="preserve"> </t>
        </is>
      </c>
    </row>
    <row r="28">
      <c r="A28" s="4" t="inlineStr">
        <is>
          <t>Issuance of common stock upon vesting of restricted stock units, shares</t>
        </is>
      </c>
      <c r="B28" s="4" t="inlineStr">
        <is>
          <t xml:space="preserve"> </t>
        </is>
      </c>
      <c r="C28" s="5" t="n">
        <v>86559</v>
      </c>
      <c r="D28" s="4" t="inlineStr">
        <is>
          <t xml:space="preserve"> </t>
        </is>
      </c>
      <c r="E28" s="4" t="inlineStr">
        <is>
          <t xml:space="preserve"> </t>
        </is>
      </c>
      <c r="F28" s="4" t="inlineStr">
        <is>
          <t xml:space="preserve"> </t>
        </is>
      </c>
    </row>
    <row r="29">
      <c r="A29" s="4" t="inlineStr">
        <is>
          <t>Issuance of common stock pursuant to employee stock purchase plans, shares</t>
        </is>
      </c>
      <c r="B29" s="4" t="inlineStr">
        <is>
          <t xml:space="preserve"> </t>
        </is>
      </c>
      <c r="C29" s="5" t="n">
        <v>48965</v>
      </c>
      <c r="D29" s="4" t="inlineStr">
        <is>
          <t xml:space="preserve"> </t>
        </is>
      </c>
      <c r="E29" s="4" t="inlineStr">
        <is>
          <t xml:space="preserve"> </t>
        </is>
      </c>
      <c r="F29" s="4" t="inlineStr">
        <is>
          <t xml:space="preserve"> </t>
        </is>
      </c>
    </row>
    <row r="30">
      <c r="A30" s="4" t="inlineStr">
        <is>
          <t>Stock-based compensation expense</t>
        </is>
      </c>
      <c r="B30" s="5" t="n">
        <v>60213</v>
      </c>
      <c r="C30" s="4" t="inlineStr">
        <is>
          <t xml:space="preserve"> </t>
        </is>
      </c>
      <c r="D30" s="5" t="n">
        <v>60213</v>
      </c>
      <c r="E30" s="4" t="inlineStr">
        <is>
          <t xml:space="preserve"> </t>
        </is>
      </c>
      <c r="F30" s="4" t="inlineStr">
        <is>
          <t xml:space="preserve"> </t>
        </is>
      </c>
    </row>
    <row r="31">
      <c r="A31" s="4" t="inlineStr">
        <is>
          <t>Other comprehensive income (loss)</t>
        </is>
      </c>
      <c r="B31" s="5" t="n">
        <v>0</v>
      </c>
      <c r="C31" s="4" t="inlineStr">
        <is>
          <t xml:space="preserve"> </t>
        </is>
      </c>
      <c r="D31" s="4" t="inlineStr">
        <is>
          <t xml:space="preserve"> </t>
        </is>
      </c>
      <c r="E31" s="4" t="inlineStr">
        <is>
          <t xml:space="preserve"> </t>
        </is>
      </c>
      <c r="F31" s="4" t="inlineStr">
        <is>
          <t xml:space="preserve"> </t>
        </is>
      </c>
    </row>
    <row r="32">
      <c r="A32" s="4" t="inlineStr">
        <is>
          <t>Net Income (Loss)</t>
        </is>
      </c>
      <c r="B32" s="5" t="n">
        <v>-176207</v>
      </c>
      <c r="C32" s="4" t="inlineStr">
        <is>
          <t xml:space="preserve"> </t>
        </is>
      </c>
      <c r="D32" s="4" t="inlineStr">
        <is>
          <t xml:space="preserve"> </t>
        </is>
      </c>
      <c r="E32" s="4" t="inlineStr">
        <is>
          <t xml:space="preserve"> </t>
        </is>
      </c>
      <c r="F32" s="5" t="n">
        <v>-176207</v>
      </c>
    </row>
    <row r="33">
      <c r="A33" s="4" t="inlineStr">
        <is>
          <t>Ending Balance at Dec. 31, 2024</t>
        </is>
      </c>
      <c r="B33" s="7" t="n">
        <v>150288</v>
      </c>
      <c r="C33" s="7" t="n">
        <v>5</v>
      </c>
      <c r="D33" s="7" t="n">
        <v>1479021</v>
      </c>
      <c r="E33" s="7" t="n">
        <v>0</v>
      </c>
      <c r="F33" s="7" t="n">
        <v>-1328738</v>
      </c>
    </row>
    <row r="34">
      <c r="A34" s="4" t="inlineStr">
        <is>
          <t>Ending balance, shares at Dec. 31, 2024</t>
        </is>
      </c>
      <c r="B34" s="4" t="inlineStr">
        <is>
          <t xml:space="preserve"> </t>
        </is>
      </c>
      <c r="C34" s="5" t="n">
        <v>52726916</v>
      </c>
      <c r="D34" s="4" t="inlineStr">
        <is>
          <t xml:space="preserve"> </t>
        </is>
      </c>
      <c r="E34" s="4" t="inlineStr">
        <is>
          <t xml:space="preserve"> </t>
        </is>
      </c>
      <c r="F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itments and Contingencies - Summary of Lessee, Weighted Average Remaining Lease Term and Weighted Average Discount Rates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 (in years)</t>
        </is>
      </c>
      <c r="B3" s="4" t="inlineStr">
        <is>
          <t>6 years 9 months 18 days</t>
        </is>
      </c>
      <c r="C3" s="4" t="inlineStr">
        <is>
          <t>7 years 6 months</t>
        </is>
      </c>
    </row>
    <row r="4">
      <c r="A4" s="4" t="inlineStr">
        <is>
          <t>Weighted-average discount rate</t>
        </is>
      </c>
      <c r="B4" s="10" t="n">
        <v>0.068</v>
      </c>
      <c r="C4" s="10" t="n">
        <v>0.0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Increase (decrease) in valuation allowance</t>
        </is>
      </c>
      <c r="B4" s="7" t="n">
        <v>-126300</v>
      </c>
      <c r="C4" s="7" t="n">
        <v>25700</v>
      </c>
      <c r="D4" s="4" t="inlineStr">
        <is>
          <t xml:space="preserve"> </t>
        </is>
      </c>
    </row>
    <row r="5">
      <c r="A5" s="4" t="inlineStr">
        <is>
          <t>Research and development credit carryforwards</t>
        </is>
      </c>
      <c r="B5" s="5" t="n">
        <v>32641</v>
      </c>
      <c r="C5" s="5" t="n">
        <v>29630</v>
      </c>
      <c r="D5" s="4" t="inlineStr">
        <is>
          <t xml:space="preserve"> </t>
        </is>
      </c>
    </row>
    <row r="6">
      <c r="A6" s="4" t="inlineStr">
        <is>
          <t>Unrecognized tax benefits</t>
        </is>
      </c>
      <c r="B6" s="5" t="n">
        <v>0</v>
      </c>
      <c r="C6" s="5" t="n">
        <v>0</v>
      </c>
      <c r="D6" s="7" t="n">
        <v>0</v>
      </c>
    </row>
    <row r="7">
      <c r="A7" s="4" t="inlineStr">
        <is>
          <t>Interest charged</t>
        </is>
      </c>
      <c r="B7" s="5" t="n">
        <v>0</v>
      </c>
      <c r="C7" s="4" t="inlineStr">
        <is>
          <t xml:space="preserve"> </t>
        </is>
      </c>
      <c r="D7" s="4" t="inlineStr">
        <is>
          <t xml:space="preserve"> </t>
        </is>
      </c>
    </row>
    <row r="8">
      <c r="A8" s="4" t="inlineStr">
        <is>
          <t>Penalties charged</t>
        </is>
      </c>
      <c r="B8" s="4" t="inlineStr">
        <is>
          <t xml:space="preserve"> </t>
        </is>
      </c>
      <c r="C8" s="7"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t>
        </is>
      </c>
      <c r="B11" s="7" t="n">
        <v>111500</v>
      </c>
      <c r="C11" s="4" t="inlineStr">
        <is>
          <t xml:space="preserve"> </t>
        </is>
      </c>
      <c r="D11" s="4" t="inlineStr">
        <is>
          <t xml:space="preserve"> </t>
        </is>
      </c>
    </row>
    <row r="12">
      <c r="A12" s="4" t="inlineStr">
        <is>
          <t>Net operating loss carryforwards expiration start year</t>
        </is>
      </c>
      <c r="B12" s="4" t="inlineStr">
        <is>
          <t>2035</t>
        </is>
      </c>
      <c r="C12" s="4" t="inlineStr">
        <is>
          <t xml:space="preserve"> </t>
        </is>
      </c>
      <c r="D12" s="4" t="inlineStr">
        <is>
          <t xml:space="preserve"> </t>
        </is>
      </c>
    </row>
    <row r="13">
      <c r="A13" s="4" t="inlineStr">
        <is>
          <t>Research and development credit carryforwards</t>
        </is>
      </c>
      <c r="B13" s="7" t="n">
        <v>31500</v>
      </c>
      <c r="C13" s="4" t="inlineStr">
        <is>
          <t xml:space="preserve"> </t>
        </is>
      </c>
      <c r="D13" s="4" t="inlineStr">
        <is>
          <t xml:space="preserve"> </t>
        </is>
      </c>
    </row>
    <row r="14">
      <c r="A14" s="4" t="inlineStr">
        <is>
          <t>Tax credit carryforwards expiration start year</t>
        </is>
      </c>
      <c r="B14" s="4" t="inlineStr">
        <is>
          <t>2035</t>
        </is>
      </c>
      <c r="C14" s="4" t="inlineStr">
        <is>
          <t xml:space="preserve"> </t>
        </is>
      </c>
      <c r="D14" s="4" t="inlineStr">
        <is>
          <t xml:space="preserve"> </t>
        </is>
      </c>
    </row>
    <row r="15">
      <c r="A15" s="4" t="inlineStr">
        <is>
          <t>Federal | Net Operating Loss Not Subject to Expiration</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t>
        </is>
      </c>
      <c r="B17" s="7" t="n">
        <v>934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Net operating loss</t>
        </is>
      </c>
      <c r="B20" s="7" t="n">
        <v>616300</v>
      </c>
      <c r="C20" s="4" t="inlineStr">
        <is>
          <t xml:space="preserve"> </t>
        </is>
      </c>
      <c r="D20" s="4" t="inlineStr">
        <is>
          <t xml:space="preserve"> </t>
        </is>
      </c>
    </row>
    <row r="21">
      <c r="A21" s="4" t="inlineStr">
        <is>
          <t>Net operating loss carryforwards expiration start year</t>
        </is>
      </c>
      <c r="B21" s="4" t="inlineStr">
        <is>
          <t>2035</t>
        </is>
      </c>
      <c r="C21" s="4" t="inlineStr">
        <is>
          <t xml:space="preserve"> </t>
        </is>
      </c>
      <c r="D21" s="4" t="inlineStr">
        <is>
          <t xml:space="preserve"> </t>
        </is>
      </c>
    </row>
    <row r="22">
      <c r="A22" s="4" t="inlineStr">
        <is>
          <t>Research and development credit carryforwards</t>
        </is>
      </c>
      <c r="B22" s="7" t="n">
        <v>9900</v>
      </c>
      <c r="C22" s="4" t="inlineStr">
        <is>
          <t xml:space="preserve"> </t>
        </is>
      </c>
      <c r="D22"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18783</v>
      </c>
      <c r="C4" s="7" t="n">
        <v>-143256</v>
      </c>
      <c r="D4" s="7" t="n">
        <v>-163240</v>
      </c>
    </row>
    <row r="5">
      <c r="A5" s="4" t="inlineStr">
        <is>
          <t>Foreign</t>
        </is>
      </c>
      <c r="B5" s="5" t="n">
        <v>-57404</v>
      </c>
      <c r="C5" s="5" t="n">
        <v>-117176</v>
      </c>
      <c r="D5" s="5" t="n">
        <v>-170550</v>
      </c>
    </row>
    <row r="6">
      <c r="A6" s="4" t="inlineStr">
        <is>
          <t>Total loss before income taxes</t>
        </is>
      </c>
      <c r="B6" s="7" t="n">
        <v>-176187</v>
      </c>
      <c r="C6" s="7" t="n">
        <v>-260432</v>
      </c>
      <c r="D6" s="7" t="n">
        <v>-33379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5" t="n">
        <v>0</v>
      </c>
      <c r="C5" s="5" t="n">
        <v>0</v>
      </c>
      <c r="D5" s="5" t="n">
        <v>0</v>
      </c>
    </row>
    <row r="6">
      <c r="A6" s="4" t="inlineStr">
        <is>
          <t>Foreign</t>
        </is>
      </c>
      <c r="B6" s="5" t="n">
        <v>20</v>
      </c>
      <c r="C6" s="5" t="n">
        <v>33</v>
      </c>
      <c r="D6" s="5" t="n">
        <v>33</v>
      </c>
    </row>
    <row r="7">
      <c r="A7" s="4" t="inlineStr">
        <is>
          <t>Total current</t>
        </is>
      </c>
      <c r="B7" s="5" t="n">
        <v>20</v>
      </c>
      <c r="C7" s="5" t="n">
        <v>33</v>
      </c>
      <c r="D7" s="5" t="n">
        <v>33</v>
      </c>
    </row>
    <row r="8">
      <c r="A8" s="3" t="inlineStr">
        <is>
          <t>Deferred:</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0</v>
      </c>
      <c r="C11" s="5" t="n">
        <v>0</v>
      </c>
      <c r="D11" s="5" t="n">
        <v>0</v>
      </c>
    </row>
    <row r="12">
      <c r="A12" s="4" t="inlineStr">
        <is>
          <t>Total deferred</t>
        </is>
      </c>
      <c r="B12" s="5" t="n">
        <v>0</v>
      </c>
      <c r="C12" s="5" t="n">
        <v>0</v>
      </c>
      <c r="D12" s="5" t="n">
        <v>0</v>
      </c>
    </row>
    <row r="13">
      <c r="A13" s="4" t="inlineStr">
        <is>
          <t>Provision (Benefit) for income taxes</t>
        </is>
      </c>
      <c r="B13" s="7" t="n">
        <v>20</v>
      </c>
      <c r="C13" s="7" t="n">
        <v>33</v>
      </c>
      <c r="D13" s="7" t="n">
        <v>33</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46537</v>
      </c>
      <c r="C3" s="7" t="n">
        <v>133919</v>
      </c>
    </row>
    <row r="4">
      <c r="A4" s="4" t="inlineStr">
        <is>
          <t>Intangible assets</t>
        </is>
      </c>
      <c r="B4" s="5" t="n">
        <v>11902</v>
      </c>
      <c r="C4" s="5" t="n">
        <v>163841</v>
      </c>
    </row>
    <row r="5">
      <c r="A5" s="4" t="inlineStr">
        <is>
          <t>Research and development tax credits</t>
        </is>
      </c>
      <c r="B5" s="5" t="n">
        <v>32641</v>
      </c>
      <c r="C5" s="5" t="n">
        <v>29630</v>
      </c>
    </row>
    <row r="6">
      <c r="A6" s="4" t="inlineStr">
        <is>
          <t>Stock-based compensation</t>
        </is>
      </c>
      <c r="B6" s="5" t="n">
        <v>27904</v>
      </c>
      <c r="C6" s="5" t="n">
        <v>24344</v>
      </c>
    </row>
    <row r="7">
      <c r="A7" s="4" t="inlineStr">
        <is>
          <t>Accruals</t>
        </is>
      </c>
      <c r="B7" s="5" t="n">
        <v>1085</v>
      </c>
      <c r="C7" s="5" t="n">
        <v>1086</v>
      </c>
    </row>
    <row r="8">
      <c r="A8" s="4" t="inlineStr">
        <is>
          <t>Operating lease liability</t>
        </is>
      </c>
      <c r="B8" s="5" t="n">
        <v>13748</v>
      </c>
      <c r="C8" s="5" t="n">
        <v>15845</v>
      </c>
    </row>
    <row r="9">
      <c r="A9" s="4" t="inlineStr">
        <is>
          <t>Sec. 174 Capitalized R&amp;D</t>
        </is>
      </c>
      <c r="B9" s="5" t="n">
        <v>23683</v>
      </c>
      <c r="C9" s="5" t="n">
        <v>16992</v>
      </c>
    </row>
    <row r="10">
      <c r="A10" s="4" t="inlineStr">
        <is>
          <t>Total deferred tax assets</t>
        </is>
      </c>
      <c r="B10" s="5" t="n">
        <v>257500</v>
      </c>
      <c r="C10" s="5" t="n">
        <v>385657</v>
      </c>
    </row>
    <row r="11">
      <c r="A11" s="4" t="inlineStr">
        <is>
          <t>Valuation allowance</t>
        </is>
      </c>
      <c r="B11" s="5" t="n">
        <v>-247216</v>
      </c>
      <c r="C11" s="5" t="n">
        <v>-373474</v>
      </c>
    </row>
    <row r="12">
      <c r="A12" s="4" t="inlineStr">
        <is>
          <t>Net deferred tax assets</t>
        </is>
      </c>
      <c r="B12" s="5" t="n">
        <v>10284</v>
      </c>
      <c r="C12" s="5" t="n">
        <v>12183</v>
      </c>
    </row>
    <row r="13">
      <c r="A13" s="3" t="inlineStr">
        <is>
          <t>Deferred tax liabilities:</t>
        </is>
      </c>
      <c r="B13" s="4" t="inlineStr">
        <is>
          <t xml:space="preserve"> </t>
        </is>
      </c>
      <c r="C13" s="4" t="inlineStr">
        <is>
          <t xml:space="preserve"> </t>
        </is>
      </c>
    </row>
    <row r="14">
      <c r="A14" s="4" t="inlineStr">
        <is>
          <t>Operating lease right-of-use asset</t>
        </is>
      </c>
      <c r="B14" s="5" t="n">
        <v>-8822</v>
      </c>
      <c r="C14" s="5" t="n">
        <v>-10362</v>
      </c>
    </row>
    <row r="15">
      <c r="A15" s="4" t="inlineStr">
        <is>
          <t>Property and equipment</t>
        </is>
      </c>
      <c r="B15" s="5" t="n">
        <v>-1462</v>
      </c>
      <c r="C15" s="5" t="n">
        <v>-1821</v>
      </c>
    </row>
    <row r="16">
      <c r="A16" s="4" t="inlineStr">
        <is>
          <t>Total deferred tax liabilities</t>
        </is>
      </c>
      <c r="B16" s="5" t="n">
        <v>-10284</v>
      </c>
      <c r="C16" s="5" t="n">
        <v>-12183</v>
      </c>
    </row>
    <row r="17">
      <c r="A17" s="4" t="inlineStr">
        <is>
          <t>Total net deferred tax assets</t>
        </is>
      </c>
      <c r="B17" s="7" t="n">
        <v>0</v>
      </c>
      <c r="C17"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to Statutory U.S. Federal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t>
        </is>
      </c>
      <c r="B5" s="10" t="n">
        <v>0.003</v>
      </c>
      <c r="C5" s="4" t="inlineStr">
        <is>
          <t>(2.60%)</t>
        </is>
      </c>
      <c r="D5" s="10" t="n">
        <v>0.058</v>
      </c>
    </row>
    <row r="6">
      <c r="A6" s="4" t="inlineStr">
        <is>
          <t>Foreign tax rate differential</t>
        </is>
      </c>
      <c r="B6" s="4" t="inlineStr">
        <is>
          <t>(3.00%)</t>
        </is>
      </c>
      <c r="C6" s="4" t="inlineStr">
        <is>
          <t>(4.30%)</t>
        </is>
      </c>
      <c r="D6" s="4" t="inlineStr">
        <is>
          <t>(4.70%)</t>
        </is>
      </c>
    </row>
    <row r="7">
      <c r="A7" s="4" t="inlineStr">
        <is>
          <t>Intangible valuation</t>
        </is>
      </c>
      <c r="B7" s="4" t="inlineStr">
        <is>
          <t>(86.20%)</t>
        </is>
      </c>
      <c r="C7" s="4" t="inlineStr">
        <is>
          <t>(0.80%)</t>
        </is>
      </c>
      <c r="D7" s="11" t="n">
        <v>0</v>
      </c>
    </row>
    <row r="8">
      <c r="A8" s="4" t="inlineStr">
        <is>
          <t>Research tax credit</t>
        </is>
      </c>
      <c r="B8" s="10" t="n">
        <v>0.013</v>
      </c>
      <c r="C8" s="10" t="n">
        <v>0.014</v>
      </c>
      <c r="D8" s="10" t="n">
        <v>0.018</v>
      </c>
    </row>
    <row r="9">
      <c r="A9" s="4" t="inlineStr">
        <is>
          <t>Stock-based compensation</t>
        </is>
      </c>
      <c r="B9" s="4" t="inlineStr">
        <is>
          <t>(5.10%)</t>
        </is>
      </c>
      <c r="C9" s="4" t="inlineStr">
        <is>
          <t>(4.10%)</t>
        </is>
      </c>
      <c r="D9" s="4" t="inlineStr">
        <is>
          <t>(3.90%)</t>
        </is>
      </c>
    </row>
    <row r="10">
      <c r="A10" s="4" t="inlineStr">
        <is>
          <t>Other</t>
        </is>
      </c>
      <c r="B10" s="11" t="n">
        <v>0</v>
      </c>
      <c r="C10" s="4" t="inlineStr">
        <is>
          <t>(0.10%)</t>
        </is>
      </c>
      <c r="D10" s="11" t="n">
        <v>0</v>
      </c>
    </row>
    <row r="11">
      <c r="A11" s="4" t="inlineStr">
        <is>
          <t>Change in valuation allowance</t>
        </is>
      </c>
      <c r="B11" s="10" t="n">
        <v>0.717</v>
      </c>
      <c r="C11" s="4" t="inlineStr">
        <is>
          <t>(10.50%)</t>
        </is>
      </c>
      <c r="D11" s="4" t="inlineStr">
        <is>
          <t>(20.00%)</t>
        </is>
      </c>
    </row>
    <row r="12">
      <c r="A12" s="4" t="inlineStr">
        <is>
          <t>Provision for income taxes</t>
        </is>
      </c>
      <c r="B12" s="11" t="n">
        <v>0</v>
      </c>
      <c r="C12" s="11" t="n">
        <v>0</v>
      </c>
      <c r="D12" s="11" t="n">
        <v>0</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Amoun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beginning of period</t>
        </is>
      </c>
      <c r="B4" s="7" t="n">
        <v>8245</v>
      </c>
      <c r="C4" s="7" t="n">
        <v>7578</v>
      </c>
      <c r="D4" s="7" t="n">
        <v>6729</v>
      </c>
    </row>
    <row r="5">
      <c r="A5" s="4" t="inlineStr">
        <is>
          <t>Increases related to current year tax positions</t>
        </is>
      </c>
      <c r="B5" s="5" t="n">
        <v>558</v>
      </c>
      <c r="C5" s="5" t="n">
        <v>667</v>
      </c>
      <c r="D5" s="5" t="n">
        <v>849</v>
      </c>
    </row>
    <row r="6">
      <c r="A6" s="4" t="inlineStr">
        <is>
          <t>Unrecognized tax benefits at end of period</t>
        </is>
      </c>
      <c r="B6" s="7" t="n">
        <v>8803</v>
      </c>
      <c r="C6" s="7" t="n">
        <v>8245</v>
      </c>
      <c r="D6" s="7" t="n">
        <v>757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 Additional Information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t>
        </is>
      </c>
      <c r="B4" s="8" t="n">
        <v>0.0001</v>
      </c>
      <c r="C4" s="8" t="n">
        <v>0.0001</v>
      </c>
    </row>
    <row r="5">
      <c r="A5" s="4" t="inlineStr">
        <is>
          <t>Preferred Stock, shares issued</t>
        </is>
      </c>
      <c r="B5" s="5" t="n">
        <v>0</v>
      </c>
      <c r="C5" s="5" t="n">
        <v>0</v>
      </c>
    </row>
    <row r="6">
      <c r="A6" s="4" t="inlineStr">
        <is>
          <t>Preferred Stock, shares outstanding</t>
        </is>
      </c>
      <c r="B6" s="5" t="n">
        <v>0</v>
      </c>
      <c r="C6" s="5" t="n">
        <v>0</v>
      </c>
    </row>
    <row r="7">
      <c r="A7" s="4" t="inlineStr">
        <is>
          <t>Maximum</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shares authorized</t>
        </is>
      </c>
      <c r="B9" s="5" t="n">
        <v>10000000</v>
      </c>
      <c r="C9" s="5" t="n">
        <v>1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37" customWidth="1" min="2" max="2"/>
    <col width="37" customWidth="1" min="3" max="3"/>
  </cols>
  <sheetData>
    <row r="1">
      <c r="A1" s="1" t="inlineStr">
        <is>
          <t>Common Stock - Additional Information (Details)</t>
        </is>
      </c>
      <c r="B1" s="2" t="inlineStr">
        <is>
          <t>12 Months Ended</t>
        </is>
      </c>
    </row>
    <row r="2">
      <c r="B2" s="2" t="inlineStr">
        <is>
          <t>Dec. 31, 2024 Vote $ / shares shares</t>
        </is>
      </c>
      <c r="C2" s="2" t="inlineStr">
        <is>
          <t>Dec. 31, 2023 Vote $ / shares shares</t>
        </is>
      </c>
    </row>
    <row r="3">
      <c r="A3" s="3" t="inlineStr">
        <is>
          <t>Equity [Abstract]</t>
        </is>
      </c>
      <c r="B3" s="4" t="inlineStr">
        <is>
          <t xml:space="preserve"> </t>
        </is>
      </c>
      <c r="C3" s="4" t="inlineStr">
        <is>
          <t xml:space="preserve"> </t>
        </is>
      </c>
    </row>
    <row r="4">
      <c r="A4" s="4" t="inlineStr">
        <is>
          <t>Common stock, shares authorized | shares</t>
        </is>
      </c>
      <c r="B4" s="5" t="n">
        <v>490000000</v>
      </c>
      <c r="C4" s="5" t="n">
        <v>490000000</v>
      </c>
    </row>
    <row r="5">
      <c r="A5" s="4" t="inlineStr">
        <is>
          <t>Common stock, par value | $ / shares</t>
        </is>
      </c>
      <c r="B5" s="8" t="n">
        <v>0.0001</v>
      </c>
      <c r="C5" s="8" t="n">
        <v>0.0001</v>
      </c>
    </row>
    <row r="6">
      <c r="A6" s="4" t="inlineStr">
        <is>
          <t>Common stock, number of vote per share | Vote</t>
        </is>
      </c>
      <c r="B6" s="5" t="n">
        <v>1</v>
      </c>
      <c r="C6" s="5" t="n">
        <v>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s</t>
        </is>
      </c>
      <c r="B3" s="5" t="n">
        <v>22183046</v>
      </c>
      <c r="C3" s="5" t="n">
        <v>20601016</v>
      </c>
    </row>
    <row r="4">
      <c r="A4" s="4" t="inlineStr">
        <is>
          <t>Stock Options Outstanding and Release of Restricted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s</t>
        </is>
      </c>
      <c r="B6" s="5" t="n">
        <v>19994733</v>
      </c>
      <c r="C6" s="5" t="n">
        <v>17766283</v>
      </c>
    </row>
    <row r="7">
      <c r="A7" s="4" t="inlineStr">
        <is>
          <t>2018 Equity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s</t>
        </is>
      </c>
      <c r="B9" s="5" t="n">
        <v>1862920</v>
      </c>
      <c r="C9" s="5" t="n">
        <v>2460375</v>
      </c>
    </row>
    <row r="10">
      <c r="A10" s="4" t="inlineStr">
        <is>
          <t>2018 Employee Share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s</t>
        </is>
      </c>
      <c r="B12" s="5" t="n">
        <v>325393</v>
      </c>
      <c r="C12" s="5" t="n">
        <v>374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76207</v>
      </c>
      <c r="C4" s="7" t="n">
        <v>-260491</v>
      </c>
      <c r="D4" s="7" t="n">
        <v>-333823</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t>
        </is>
      </c>
      <c r="B6" s="5" t="n">
        <v>18710</v>
      </c>
      <c r="C6" s="5" t="n">
        <v>18298</v>
      </c>
      <c r="D6" s="5" t="n">
        <v>3796</v>
      </c>
    </row>
    <row r="7">
      <c r="A7" s="4" t="inlineStr">
        <is>
          <t>Stock-based compensation</t>
        </is>
      </c>
      <c r="B7" s="5" t="n">
        <v>60213</v>
      </c>
      <c r="C7" s="5" t="n">
        <v>88556</v>
      </c>
      <c r="D7" s="5" t="n">
        <v>106033</v>
      </c>
    </row>
    <row r="8">
      <c r="A8" s="4" t="inlineStr">
        <is>
          <t>Loss on disposal of long-lived assets</t>
        </is>
      </c>
      <c r="B8" s="5" t="n">
        <v>0</v>
      </c>
      <c r="C8" s="5" t="n">
        <v>2</v>
      </c>
      <c r="D8" s="5" t="n">
        <v>0</v>
      </c>
    </row>
    <row r="9">
      <c r="A9" s="4" t="inlineStr">
        <is>
          <t>Net amortization (accretion) of premium (discount) on marketable securities</t>
        </is>
      </c>
      <c r="B9" s="5" t="n">
        <v>0</v>
      </c>
      <c r="C9" s="5" t="n">
        <v>-846</v>
      </c>
      <c r="D9" s="5" t="n">
        <v>-1068</v>
      </c>
    </row>
    <row r="10">
      <c r="A10" s="4" t="inlineStr">
        <is>
          <t>Settlement of derivative contracts</t>
        </is>
      </c>
      <c r="B10" s="5" t="n">
        <v>355</v>
      </c>
      <c r="C10" s="5" t="n">
        <v>0</v>
      </c>
      <c r="D10" s="5" t="n">
        <v>-616</v>
      </c>
    </row>
    <row r="11">
      <c r="A11" s="4" t="inlineStr">
        <is>
          <t>Amortization of operating lease right-of-use asset</t>
        </is>
      </c>
      <c r="B11" s="5" t="n">
        <v>7996</v>
      </c>
      <c r="C11" s="5" t="n">
        <v>7649</v>
      </c>
      <c r="D11" s="5" t="n">
        <v>7205</v>
      </c>
    </row>
    <row r="12">
      <c r="A12" s="4" t="inlineStr">
        <is>
          <t>Amortization of issuance costs</t>
        </is>
      </c>
      <c r="B12" s="5" t="n">
        <v>0</v>
      </c>
      <c r="C12" s="5" t="n">
        <v>4</v>
      </c>
      <c r="D12" s="5" t="n">
        <v>53</v>
      </c>
    </row>
    <row r="13">
      <c r="A13" s="3" t="inlineStr">
        <is>
          <t>Changes in assets and liabilities:</t>
        </is>
      </c>
      <c r="B13" s="4" t="inlineStr">
        <is>
          <t xml:space="preserve"> </t>
        </is>
      </c>
      <c r="C13" s="4" t="inlineStr">
        <is>
          <t xml:space="preserve"> </t>
        </is>
      </c>
      <c r="D13" s="4" t="inlineStr">
        <is>
          <t xml:space="preserve"> </t>
        </is>
      </c>
    </row>
    <row r="14">
      <c r="A14" s="4" t="inlineStr">
        <is>
          <t>Prepaid expenses and other current assets</t>
        </is>
      </c>
      <c r="B14" s="5" t="n">
        <v>-60</v>
      </c>
      <c r="C14" s="5" t="n">
        <v>8451</v>
      </c>
      <c r="D14" s="5" t="n">
        <v>-2744</v>
      </c>
    </row>
    <row r="15">
      <c r="A15" s="4" t="inlineStr">
        <is>
          <t>Other assets</t>
        </is>
      </c>
      <c r="B15" s="5" t="n">
        <v>-12</v>
      </c>
      <c r="C15" s="5" t="n">
        <v>426</v>
      </c>
      <c r="D15" s="5" t="n">
        <v>7384</v>
      </c>
    </row>
    <row r="16">
      <c r="A16" s="4" t="inlineStr">
        <is>
          <t>Accounts payable</t>
        </is>
      </c>
      <c r="B16" s="5" t="n">
        <v>-9693</v>
      </c>
      <c r="C16" s="5" t="n">
        <v>5597</v>
      </c>
      <c r="D16" s="5" t="n">
        <v>1660</v>
      </c>
    </row>
    <row r="17">
      <c r="A17" s="4" t="inlineStr">
        <is>
          <t>Accrued and other current liabilities</t>
        </is>
      </c>
      <c r="B17" s="5" t="n">
        <v>-7371</v>
      </c>
      <c r="C17" s="5" t="n">
        <v>-12907</v>
      </c>
      <c r="D17" s="5" t="n">
        <v>-2246</v>
      </c>
    </row>
    <row r="18">
      <c r="A18" s="4" t="inlineStr">
        <is>
          <t>Operating lease liability</t>
        </is>
      </c>
      <c r="B18" s="5" t="n">
        <v>-11250</v>
      </c>
      <c r="C18" s="5" t="n">
        <v>-8922</v>
      </c>
      <c r="D18" s="5" t="n">
        <v>7907</v>
      </c>
    </row>
    <row r="19">
      <c r="A19" s="4" t="inlineStr">
        <is>
          <t>Net cash provided by (used in) operating activities</t>
        </is>
      </c>
      <c r="B19" s="5" t="n">
        <v>-117319</v>
      </c>
      <c r="C19" s="5" t="n">
        <v>-154183</v>
      </c>
      <c r="D19" s="5" t="n">
        <v>-206459</v>
      </c>
    </row>
    <row r="20">
      <c r="A20" s="3" t="inlineStr">
        <is>
          <t>Cash flows from investing activities</t>
        </is>
      </c>
      <c r="B20" s="4" t="inlineStr">
        <is>
          <t xml:space="preserve"> </t>
        </is>
      </c>
      <c r="C20" s="4" t="inlineStr">
        <is>
          <t xml:space="preserve"> </t>
        </is>
      </c>
      <c r="D20" s="4" t="inlineStr">
        <is>
          <t xml:space="preserve"> </t>
        </is>
      </c>
    </row>
    <row r="21">
      <c r="A21" s="4" t="inlineStr">
        <is>
          <t>Purchase of property and equipment</t>
        </is>
      </c>
      <c r="B21" s="5" t="n">
        <v>-375</v>
      </c>
      <c r="C21" s="5" t="n">
        <v>-41350</v>
      </c>
      <c r="D21" s="5" t="n">
        <v>-37021</v>
      </c>
    </row>
    <row r="22">
      <c r="A22" s="4" t="inlineStr">
        <is>
          <t>Deposits on property and equipment</t>
        </is>
      </c>
      <c r="B22" s="5" t="n">
        <v>-25</v>
      </c>
      <c r="C22" s="5" t="n">
        <v>-77</v>
      </c>
      <c r="D22" s="5" t="n">
        <v>-10342</v>
      </c>
    </row>
    <row r="23">
      <c r="A23" s="4" t="inlineStr">
        <is>
          <t>Purchase of marketable securities</t>
        </is>
      </c>
      <c r="B23" s="5" t="n">
        <v>0</v>
      </c>
      <c r="C23" s="5" t="n">
        <v>-49347</v>
      </c>
      <c r="D23" s="5" t="n">
        <v>-427766</v>
      </c>
    </row>
    <row r="24">
      <c r="A24" s="4" t="inlineStr">
        <is>
          <t>Maturities of marketable securities</t>
        </is>
      </c>
      <c r="B24" s="5" t="n">
        <v>0</v>
      </c>
      <c r="C24" s="5" t="n">
        <v>340000</v>
      </c>
      <c r="D24" s="5" t="n">
        <v>138000</v>
      </c>
    </row>
    <row r="25">
      <c r="A25" s="4" t="inlineStr">
        <is>
          <t>Settlement of derivative contracts</t>
        </is>
      </c>
      <c r="B25" s="5" t="n">
        <v>-355</v>
      </c>
      <c r="C25" s="5" t="n">
        <v>0</v>
      </c>
      <c r="D25" s="5" t="n">
        <v>616</v>
      </c>
    </row>
    <row r="26">
      <c r="A26" s="4" t="inlineStr">
        <is>
          <t>Net cash provided by (used in) investing activities</t>
        </is>
      </c>
      <c r="B26" s="5" t="n">
        <v>-755</v>
      </c>
      <c r="C26" s="5" t="n">
        <v>249226</v>
      </c>
      <c r="D26" s="5" t="n">
        <v>-336513</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common stock upon options exercise</t>
        </is>
      </c>
      <c r="B28" s="5" t="n">
        <v>394</v>
      </c>
      <c r="C28" s="5" t="n">
        <v>60</v>
      </c>
      <c r="D28" s="5" t="n">
        <v>1770</v>
      </c>
    </row>
    <row r="29">
      <c r="A29" s="4" t="inlineStr">
        <is>
          <t>Proceeds from issuance of common stock pursuant to employee stock purchase plan</t>
        </is>
      </c>
      <c r="B29" s="5" t="n">
        <v>107</v>
      </c>
      <c r="C29" s="5" t="n">
        <v>182</v>
      </c>
      <c r="D29" s="5" t="n">
        <v>174</v>
      </c>
    </row>
    <row r="30">
      <c r="A30" s="4" t="inlineStr">
        <is>
          <t>Principal payments of tenant improvement allowance payable</t>
        </is>
      </c>
      <c r="B30" s="5" t="n">
        <v>0</v>
      </c>
      <c r="C30" s="5" t="n">
        <v>-211</v>
      </c>
      <c r="D30" s="5" t="n">
        <v>-49</v>
      </c>
    </row>
    <row r="31">
      <c r="A31" s="4" t="inlineStr">
        <is>
          <t>Net cash provided by (used in) financing activities</t>
        </is>
      </c>
      <c r="B31" s="5" t="n">
        <v>501</v>
      </c>
      <c r="C31" s="5" t="n">
        <v>31</v>
      </c>
      <c r="D31" s="5" t="n">
        <v>1895</v>
      </c>
    </row>
    <row r="32">
      <c r="A32" s="4" t="inlineStr">
        <is>
          <t>Net increase (decrease) in cash, cash equivalents and restricted cash</t>
        </is>
      </c>
      <c r="B32" s="5" t="n">
        <v>-117573</v>
      </c>
      <c r="C32" s="5" t="n">
        <v>95074</v>
      </c>
      <c r="D32" s="5" t="n">
        <v>-541077</v>
      </c>
    </row>
    <row r="33">
      <c r="A33" s="4" t="inlineStr">
        <is>
          <t>Cash, cash equivalents and restricted cash, at beginning of period</t>
        </is>
      </c>
      <c r="B33" s="5" t="n">
        <v>291831</v>
      </c>
      <c r="C33" s="5" t="n">
        <v>196757</v>
      </c>
      <c r="D33" s="5" t="n">
        <v>737834</v>
      </c>
    </row>
    <row r="34">
      <c r="A34" s="4" t="inlineStr">
        <is>
          <t>Cash, cash equivalents and restricted cash, at end of period</t>
        </is>
      </c>
      <c r="B34" s="5" t="n">
        <v>174258</v>
      </c>
      <c r="C34" s="5" t="n">
        <v>291831</v>
      </c>
      <c r="D34" s="5" t="n">
        <v>196757</v>
      </c>
    </row>
    <row r="35">
      <c r="A35" s="3" t="inlineStr">
        <is>
          <t>Reconciliation of cash, cash equivalents and restricted cash to consolidated balance sheets</t>
        </is>
      </c>
      <c r="B35" s="4" t="inlineStr">
        <is>
          <t xml:space="preserve"> </t>
        </is>
      </c>
      <c r="C35" s="4" t="inlineStr">
        <is>
          <t xml:space="preserve"> </t>
        </is>
      </c>
      <c r="D35" s="4" t="inlineStr">
        <is>
          <t xml:space="preserve"> </t>
        </is>
      </c>
    </row>
    <row r="36">
      <c r="A36" s="4" t="inlineStr">
        <is>
          <t>Cash and cash equivalents</t>
        </is>
      </c>
      <c r="B36" s="5" t="n">
        <v>168074</v>
      </c>
      <c r="C36" s="5" t="n">
        <v>285507</v>
      </c>
      <c r="D36" s="5" t="n">
        <v>190433</v>
      </c>
    </row>
    <row r="37">
      <c r="A37" s="4" t="inlineStr">
        <is>
          <t>Restricted cash</t>
        </is>
      </c>
      <c r="B37" s="5" t="n">
        <v>6184</v>
      </c>
      <c r="C37" s="5" t="n">
        <v>6324</v>
      </c>
      <c r="D37" s="5" t="n">
        <v>6324</v>
      </c>
    </row>
    <row r="38">
      <c r="A38" s="4" t="inlineStr">
        <is>
          <t>Cash, Cash Equivalents, Restricted Cash and Restricted Cash Equivalents, Including Disposal Group and Discontinued Operations, Total</t>
        </is>
      </c>
      <c r="B38" s="5" t="n">
        <v>174258</v>
      </c>
      <c r="C38" s="5" t="n">
        <v>291831</v>
      </c>
      <c r="D38" s="5" t="n">
        <v>196757</v>
      </c>
    </row>
    <row r="39">
      <c r="A39" s="3" t="inlineStr">
        <is>
          <t>Supplemental cash flow information:</t>
        </is>
      </c>
      <c r="B39" s="4" t="inlineStr">
        <is>
          <t xml:space="preserve"> </t>
        </is>
      </c>
      <c r="C39" s="4" t="inlineStr">
        <is>
          <t xml:space="preserve"> </t>
        </is>
      </c>
      <c r="D39" s="4" t="inlineStr">
        <is>
          <t xml:space="preserve"> </t>
        </is>
      </c>
    </row>
    <row r="40">
      <c r="A40" s="4" t="inlineStr">
        <is>
          <t>Cash paid for interest</t>
        </is>
      </c>
      <c r="B40" s="5" t="n">
        <v>0</v>
      </c>
      <c r="C40" s="5" t="n">
        <v>13</v>
      </c>
      <c r="D40" s="5" t="n">
        <v>18</v>
      </c>
    </row>
    <row r="41">
      <c r="A41" s="3" t="inlineStr">
        <is>
          <t>Supplemental disclosures of non-cash investing and financing information:</t>
        </is>
      </c>
      <c r="B41" s="4" t="inlineStr">
        <is>
          <t xml:space="preserve"> </t>
        </is>
      </c>
      <c r="C41" s="4" t="inlineStr">
        <is>
          <t xml:space="preserve"> </t>
        </is>
      </c>
      <c r="D41" s="4" t="inlineStr">
        <is>
          <t xml:space="preserve"> </t>
        </is>
      </c>
    </row>
    <row r="42">
      <c r="A42" s="4" t="inlineStr">
        <is>
          <t>Operating lease right-of-use asset obtained in exchange for operating lease liability</t>
        </is>
      </c>
      <c r="B42" s="5" t="n">
        <v>-49</v>
      </c>
      <c r="C42" s="5" t="n">
        <v>2668</v>
      </c>
      <c r="D42" s="5" t="n">
        <v>-170</v>
      </c>
    </row>
    <row r="43">
      <c r="A43" s="4" t="inlineStr">
        <is>
          <t>Purchase of property and equipment under accounts payable and accruals</t>
        </is>
      </c>
      <c r="B43" s="5" t="n">
        <v>50</v>
      </c>
      <c r="C43" s="5" t="n">
        <v>0</v>
      </c>
      <c r="D43" s="5" t="n">
        <v>2917</v>
      </c>
    </row>
    <row r="44">
      <c r="A44" s="4" t="inlineStr">
        <is>
          <t>Reclassification of deposits to property and equipment</t>
        </is>
      </c>
      <c r="B44" s="7" t="n">
        <v>25</v>
      </c>
      <c r="C44" s="7" t="n">
        <v>44300</v>
      </c>
      <c r="D44" s="7" t="n">
        <v>536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6" customWidth="1" min="5" max="5"/>
    <col width="23" customWidth="1" min="6" max="6"/>
    <col width="26" customWidth="1" min="7" max="7"/>
  </cols>
  <sheetData>
    <row r="1">
      <c r="A1" s="1" t="inlineStr">
        <is>
          <t>Stock-Based Compensation - Additional Information (Details) - USD ($) $ / shares in Units, $ in Thousands</t>
        </is>
      </c>
      <c r="B1" s="2" t="inlineStr">
        <is>
          <t>1 Months Ended</t>
        </is>
      </c>
      <c r="E1" s="2" t="inlineStr">
        <is>
          <t>12 Months Ended</t>
        </is>
      </c>
    </row>
    <row r="2">
      <c r="B2" s="2" t="inlineStr">
        <is>
          <t>Aug. 31, 2021</t>
        </is>
      </c>
      <c r="C2" s="2" t="inlineStr">
        <is>
          <t>Feb. 28, 2021</t>
        </is>
      </c>
      <c r="D2" s="2" t="inlineStr">
        <is>
          <t>Dec. 31, 2019</t>
        </is>
      </c>
      <c r="E2" s="2" t="inlineStr">
        <is>
          <t>Dec. 31, 2024</t>
        </is>
      </c>
      <c r="F2" s="2" t="inlineStr">
        <is>
          <t>Dec. 31,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 recognized</t>
        </is>
      </c>
      <c r="B4" s="4" t="inlineStr">
        <is>
          <t xml:space="preserve"> </t>
        </is>
      </c>
      <c r="C4" s="4" t="inlineStr">
        <is>
          <t xml:space="preserve"> </t>
        </is>
      </c>
      <c r="D4" s="4" t="inlineStr">
        <is>
          <t xml:space="preserve"> </t>
        </is>
      </c>
      <c r="E4" s="7" t="n">
        <v>60213</v>
      </c>
      <c r="F4" s="7" t="n">
        <v>88556</v>
      </c>
      <c r="G4" s="7" t="n">
        <v>106033</v>
      </c>
    </row>
    <row r="5">
      <c r="A5" s="4" t="inlineStr">
        <is>
          <t>Unrecognized stock-based compensation expense</t>
        </is>
      </c>
      <c r="B5" s="4" t="inlineStr">
        <is>
          <t xml:space="preserve"> </t>
        </is>
      </c>
      <c r="C5" s="4" t="inlineStr">
        <is>
          <t xml:space="preserve"> </t>
        </is>
      </c>
      <c r="D5" s="4" t="inlineStr">
        <is>
          <t xml:space="preserve"> </t>
        </is>
      </c>
      <c r="E5" s="7" t="n">
        <v>115700</v>
      </c>
      <c r="F5" s="4" t="inlineStr">
        <is>
          <t xml:space="preserve"> </t>
        </is>
      </c>
      <c r="G5" s="4" t="inlineStr">
        <is>
          <t xml:space="preserve"> </t>
        </is>
      </c>
    </row>
    <row r="6">
      <c r="A6" s="4" t="inlineStr">
        <is>
          <t>Unrecognized stock-based compensation weighted-average period expected for recognition</t>
        </is>
      </c>
      <c r="B6" s="4" t="inlineStr">
        <is>
          <t xml:space="preserve"> </t>
        </is>
      </c>
      <c r="C6" s="4" t="inlineStr">
        <is>
          <t xml:space="preserve"> </t>
        </is>
      </c>
      <c r="D6" s="4" t="inlineStr">
        <is>
          <t xml:space="preserve"> </t>
        </is>
      </c>
      <c r="E6" s="4" t="inlineStr">
        <is>
          <t>2 years 29 days</t>
        </is>
      </c>
      <c r="F6" s="4" t="inlineStr">
        <is>
          <t xml:space="preserve"> </t>
        </is>
      </c>
      <c r="G6" s="4" t="inlineStr">
        <is>
          <t xml:space="preserve"> </t>
        </is>
      </c>
    </row>
    <row r="7">
      <c r="A7" s="4" t="inlineStr">
        <is>
          <t>Stock options, vested</t>
        </is>
      </c>
      <c r="B7" s="4" t="inlineStr">
        <is>
          <t xml:space="preserve"> </t>
        </is>
      </c>
      <c r="C7" s="4" t="inlineStr">
        <is>
          <t xml:space="preserve"> </t>
        </is>
      </c>
      <c r="D7" s="4" t="inlineStr">
        <is>
          <t xml:space="preserve"> </t>
        </is>
      </c>
      <c r="E7" s="5" t="n">
        <v>44695</v>
      </c>
      <c r="F7" s="4" t="inlineStr">
        <is>
          <t xml:space="preserve"> </t>
        </is>
      </c>
      <c r="G7" s="4" t="inlineStr">
        <is>
          <t xml:space="preserve"> </t>
        </is>
      </c>
    </row>
    <row r="8">
      <c r="A8" s="4" t="inlineStr">
        <is>
          <t>Common stock, shares reserved for issuance</t>
        </is>
      </c>
      <c r="B8" s="4" t="inlineStr">
        <is>
          <t xml:space="preserve"> </t>
        </is>
      </c>
      <c r="C8" s="4" t="inlineStr">
        <is>
          <t xml:space="preserve"> </t>
        </is>
      </c>
      <c r="D8" s="4" t="inlineStr">
        <is>
          <t xml:space="preserve"> </t>
        </is>
      </c>
      <c r="E8" s="5" t="n">
        <v>22183046</v>
      </c>
      <c r="F8" s="5" t="n">
        <v>20601016</v>
      </c>
      <c r="G8" s="4" t="inlineStr">
        <is>
          <t xml:space="preserve"> </t>
        </is>
      </c>
    </row>
    <row r="9">
      <c r="A9" s="4" t="inlineStr">
        <is>
          <t>Employee Stock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 recognized</t>
        </is>
      </c>
      <c r="B11" s="4" t="inlineStr">
        <is>
          <t xml:space="preserve"> </t>
        </is>
      </c>
      <c r="C11" s="4" t="inlineStr">
        <is>
          <t xml:space="preserve"> </t>
        </is>
      </c>
      <c r="D11" s="4" t="inlineStr">
        <is>
          <t xml:space="preserve"> </t>
        </is>
      </c>
      <c r="E11" s="7" t="n">
        <v>56700</v>
      </c>
      <c r="F11" s="7" t="n">
        <v>80800</v>
      </c>
      <c r="G11" s="7" t="n">
        <v>93800</v>
      </c>
    </row>
    <row r="12">
      <c r="A12" s="4" t="inlineStr">
        <is>
          <t>Stock options, weighted-average grant date fair value</t>
        </is>
      </c>
      <c r="B12" s="4" t="inlineStr">
        <is>
          <t xml:space="preserve"> </t>
        </is>
      </c>
      <c r="C12" s="4" t="inlineStr">
        <is>
          <t xml:space="preserve"> </t>
        </is>
      </c>
      <c r="D12" s="4" t="inlineStr">
        <is>
          <t xml:space="preserve"> </t>
        </is>
      </c>
      <c r="E12" s="9" t="n">
        <v>1.74</v>
      </c>
      <c r="F12" s="9" t="n">
        <v>4.51</v>
      </c>
      <c r="G12" s="9" t="n">
        <v>6.31</v>
      </c>
    </row>
    <row r="13">
      <c r="A13" s="4" t="inlineStr">
        <is>
          <t>Total fair value of employee options vested</t>
        </is>
      </c>
      <c r="B13" s="4" t="inlineStr">
        <is>
          <t xml:space="preserve"> </t>
        </is>
      </c>
      <c r="C13" s="4" t="inlineStr">
        <is>
          <t xml:space="preserve"> </t>
        </is>
      </c>
      <c r="D13" s="4" t="inlineStr">
        <is>
          <t xml:space="preserve"> </t>
        </is>
      </c>
      <c r="E13" s="7" t="n">
        <v>13400</v>
      </c>
      <c r="F13" s="7" t="n">
        <v>25600</v>
      </c>
      <c r="G13" s="7" t="n">
        <v>28900</v>
      </c>
    </row>
    <row r="14">
      <c r="A14" s="4" t="inlineStr">
        <is>
          <t>Dividend yield</t>
        </is>
      </c>
      <c r="B14" s="4" t="inlineStr">
        <is>
          <t xml:space="preserve"> </t>
        </is>
      </c>
      <c r="C14" s="4" t="inlineStr">
        <is>
          <t xml:space="preserve"> </t>
        </is>
      </c>
      <c r="D14" s="4" t="inlineStr">
        <is>
          <t xml:space="preserve"> </t>
        </is>
      </c>
      <c r="E14" s="11" t="n">
        <v>0</v>
      </c>
      <c r="F14" s="11" t="n">
        <v>0</v>
      </c>
      <c r="G14" s="11" t="n">
        <v>0</v>
      </c>
    </row>
    <row r="15">
      <c r="A15" s="4" t="inlineStr">
        <is>
          <t>Stock options, granted</t>
        </is>
      </c>
      <c r="B15" s="4" t="inlineStr">
        <is>
          <t xml:space="preserve"> </t>
        </is>
      </c>
      <c r="C15" s="4" t="inlineStr">
        <is>
          <t xml:space="preserve"> </t>
        </is>
      </c>
      <c r="D15" s="4" t="inlineStr">
        <is>
          <t xml:space="preserve"> </t>
        </is>
      </c>
      <c r="E15" s="5" t="n">
        <v>4195650</v>
      </c>
      <c r="F15" s="4" t="inlineStr">
        <is>
          <t xml:space="preserve"> </t>
        </is>
      </c>
      <c r="G15" s="4" t="inlineStr">
        <is>
          <t xml:space="preserve"> </t>
        </is>
      </c>
    </row>
    <row r="16">
      <c r="A16" s="4" t="inlineStr">
        <is>
          <t>Risk-free interest rate</t>
        </is>
      </c>
      <c r="B16" s="4" t="inlineStr">
        <is>
          <t xml:space="preserve"> </t>
        </is>
      </c>
      <c r="C16" s="4" t="inlineStr">
        <is>
          <t xml:space="preserve"> </t>
        </is>
      </c>
      <c r="D16" s="4" t="inlineStr">
        <is>
          <t xml:space="preserve"> </t>
        </is>
      </c>
      <c r="E16" s="10" t="n">
        <v>0.0391</v>
      </c>
      <c r="F16" s="10" t="n">
        <v>0.0355</v>
      </c>
      <c r="G16" s="10" t="n">
        <v>0.0286</v>
      </c>
    </row>
    <row r="17">
      <c r="A17" s="4" t="inlineStr">
        <is>
          <t>Expected volatility</t>
        </is>
      </c>
      <c r="B17" s="4" t="inlineStr">
        <is>
          <t xml:space="preserve"> </t>
        </is>
      </c>
      <c r="C17" s="4" t="inlineStr">
        <is>
          <t xml:space="preserve"> </t>
        </is>
      </c>
      <c r="D17" s="4" t="inlineStr">
        <is>
          <t xml:space="preserve"> </t>
        </is>
      </c>
      <c r="E17" s="11" t="n">
        <v>0.92</v>
      </c>
      <c r="F17" s="11" t="n">
        <v>0.86</v>
      </c>
      <c r="G17" s="11" t="n">
        <v>0.83</v>
      </c>
    </row>
    <row r="18">
      <c r="A18" s="4" t="inlineStr">
        <is>
          <t>Expected term</t>
        </is>
      </c>
      <c r="B18" s="4" t="inlineStr">
        <is>
          <t xml:space="preserve"> </t>
        </is>
      </c>
      <c r="C18" s="4" t="inlineStr">
        <is>
          <t xml:space="preserve"> </t>
        </is>
      </c>
      <c r="D18" s="4" t="inlineStr">
        <is>
          <t xml:space="preserve"> </t>
        </is>
      </c>
      <c r="E18" s="4" t="inlineStr">
        <is>
          <t>3 years 11 months 26 days</t>
        </is>
      </c>
      <c r="F18" s="4" t="inlineStr">
        <is>
          <t>4 years</t>
        </is>
      </c>
      <c r="G18" s="4" t="inlineStr">
        <is>
          <t>5 years 11 months 23 days</t>
        </is>
      </c>
    </row>
    <row r="19">
      <c r="A19" s="4" t="inlineStr">
        <is>
          <t>Total intrinsic value of stock options exercised</t>
        </is>
      </c>
      <c r="B19" s="4" t="inlineStr">
        <is>
          <t xml:space="preserve"> </t>
        </is>
      </c>
      <c r="C19" s="4" t="inlineStr">
        <is>
          <t xml:space="preserve"> </t>
        </is>
      </c>
      <c r="D19" s="4" t="inlineStr">
        <is>
          <t xml:space="preserve"> </t>
        </is>
      </c>
      <c r="E19" s="7" t="n">
        <v>300</v>
      </c>
      <c r="F19" s="7" t="n">
        <v>0</v>
      </c>
      <c r="G19" s="7" t="n">
        <v>6100</v>
      </c>
    </row>
    <row r="20">
      <c r="A20" s="4" t="inlineStr">
        <is>
          <t>Non-employee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 yield</t>
        </is>
      </c>
      <c r="B22" s="4" t="inlineStr">
        <is>
          <t xml:space="preserve"> </t>
        </is>
      </c>
      <c r="C22" s="4" t="inlineStr">
        <is>
          <t xml:space="preserve"> </t>
        </is>
      </c>
      <c r="D22" s="4" t="inlineStr">
        <is>
          <t xml:space="preserve"> </t>
        </is>
      </c>
      <c r="E22" s="11" t="n">
        <v>0</v>
      </c>
      <c r="F22" s="11" t="n">
        <v>0</v>
      </c>
      <c r="G22" s="11" t="n">
        <v>0</v>
      </c>
    </row>
    <row r="23">
      <c r="A23" s="4" t="inlineStr">
        <is>
          <t>Risk-free interest rate</t>
        </is>
      </c>
      <c r="B23" s="4" t="inlineStr">
        <is>
          <t xml:space="preserve"> </t>
        </is>
      </c>
      <c r="C23" s="4" t="inlineStr">
        <is>
          <t xml:space="preserve"> </t>
        </is>
      </c>
      <c r="D23" s="4" t="inlineStr">
        <is>
          <t xml:space="preserve"> </t>
        </is>
      </c>
      <c r="E23" s="10" t="n">
        <v>0.0444</v>
      </c>
      <c r="F23" s="10" t="n">
        <v>0.0382</v>
      </c>
      <c r="G23" s="11" t="n">
        <v>0</v>
      </c>
    </row>
    <row r="24">
      <c r="A24" s="4" t="inlineStr">
        <is>
          <t>Expected volatility</t>
        </is>
      </c>
      <c r="B24" s="4" t="inlineStr">
        <is>
          <t xml:space="preserve"> </t>
        </is>
      </c>
      <c r="C24" s="4" t="inlineStr">
        <is>
          <t xml:space="preserve"> </t>
        </is>
      </c>
      <c r="D24" s="4" t="inlineStr">
        <is>
          <t xml:space="preserve"> </t>
        </is>
      </c>
      <c r="E24" s="11" t="n">
        <v>0.92</v>
      </c>
      <c r="F24" s="11" t="n">
        <v>0.88</v>
      </c>
      <c r="G24" s="11" t="n">
        <v>0</v>
      </c>
    </row>
    <row r="25">
      <c r="A25" s="4" t="inlineStr">
        <is>
          <t>Expected term</t>
        </is>
      </c>
      <c r="B25" s="4" t="inlineStr">
        <is>
          <t xml:space="preserve"> </t>
        </is>
      </c>
      <c r="C25" s="4" t="inlineStr">
        <is>
          <t xml:space="preserve"> </t>
        </is>
      </c>
      <c r="D25" s="4" t="inlineStr">
        <is>
          <t xml:space="preserve"> </t>
        </is>
      </c>
      <c r="E25" s="4" t="inlineStr">
        <is>
          <t>3 years 3 months 10 days</t>
        </is>
      </c>
      <c r="F25" s="4" t="inlineStr">
        <is>
          <t>4 years 1 month 9 days</t>
        </is>
      </c>
      <c r="G25" s="4" t="inlineStr">
        <is>
          <t xml:space="preserve"> </t>
        </is>
      </c>
    </row>
    <row r="26">
      <c r="A26" s="4" t="inlineStr">
        <is>
          <t>Options Granted to Non-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 recognized</t>
        </is>
      </c>
      <c r="B28" s="4" t="inlineStr">
        <is>
          <t xml:space="preserve"> </t>
        </is>
      </c>
      <c r="C28" s="4" t="inlineStr">
        <is>
          <t xml:space="preserve"> </t>
        </is>
      </c>
      <c r="D28" s="4" t="inlineStr">
        <is>
          <t xml:space="preserve"> </t>
        </is>
      </c>
      <c r="E28" s="7" t="n">
        <v>200</v>
      </c>
      <c r="F28" s="7" t="n">
        <v>900</v>
      </c>
      <c r="G28" s="7" t="n">
        <v>1200</v>
      </c>
    </row>
    <row r="29">
      <c r="A29" s="4" t="inlineStr">
        <is>
          <t>Restricted Stock Awards (RS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units, granted</t>
        </is>
      </c>
      <c r="B31" s="4" t="inlineStr">
        <is>
          <t xml:space="preserve"> </t>
        </is>
      </c>
      <c r="C31" s="4" t="inlineStr">
        <is>
          <t xml:space="preserve"> </t>
        </is>
      </c>
      <c r="D31" s="4" t="inlineStr">
        <is>
          <t xml:space="preserve"> </t>
        </is>
      </c>
      <c r="E31" s="5" t="n">
        <v>75100</v>
      </c>
      <c r="F31" s="4" t="inlineStr">
        <is>
          <t xml:space="preserve"> </t>
        </is>
      </c>
      <c r="G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based compensation expense recognized</t>
        </is>
      </c>
      <c r="B34" s="4" t="inlineStr">
        <is>
          <t xml:space="preserve"> </t>
        </is>
      </c>
      <c r="C34" s="4" t="inlineStr">
        <is>
          <t xml:space="preserve"> </t>
        </is>
      </c>
      <c r="D34" s="4" t="inlineStr">
        <is>
          <t xml:space="preserve"> </t>
        </is>
      </c>
      <c r="E34" s="7" t="n">
        <v>2400</v>
      </c>
      <c r="F34" s="5" t="n">
        <v>4500</v>
      </c>
      <c r="G34" s="5" t="n">
        <v>4600</v>
      </c>
    </row>
    <row r="35">
      <c r="A35" s="4" t="inlineStr">
        <is>
          <t>Stock units, granted</t>
        </is>
      </c>
      <c r="B35" s="4" t="inlineStr">
        <is>
          <t xml:space="preserve"> </t>
        </is>
      </c>
      <c r="C35" s="4" t="inlineStr">
        <is>
          <t xml:space="preserve"> </t>
        </is>
      </c>
      <c r="D35" s="4" t="inlineStr">
        <is>
          <t xml:space="preserve"> </t>
        </is>
      </c>
      <c r="E35" s="5" t="n">
        <v>75100</v>
      </c>
      <c r="F35" s="4" t="inlineStr">
        <is>
          <t xml:space="preserve"> </t>
        </is>
      </c>
      <c r="G35" s="4" t="inlineStr">
        <is>
          <t xml:space="preserve"> </t>
        </is>
      </c>
    </row>
    <row r="36">
      <c r="A36" s="4" t="inlineStr">
        <is>
          <t>Total fair value of employee options vested</t>
        </is>
      </c>
      <c r="B36" s="4" t="inlineStr">
        <is>
          <t xml:space="preserve"> </t>
        </is>
      </c>
      <c r="C36" s="4" t="inlineStr">
        <is>
          <t xml:space="preserve"> </t>
        </is>
      </c>
      <c r="D36" s="4" t="inlineStr">
        <is>
          <t xml:space="preserve"> </t>
        </is>
      </c>
      <c r="E36" s="7" t="n">
        <v>3500</v>
      </c>
      <c r="F36" s="5" t="n">
        <v>4800</v>
      </c>
      <c r="G36" s="5" t="n">
        <v>4900</v>
      </c>
    </row>
    <row r="37">
      <c r="A37" s="4" t="inlineStr">
        <is>
          <t>Performance Based Equity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expense recognized</t>
        </is>
      </c>
      <c r="B39" s="4" t="inlineStr">
        <is>
          <t xml:space="preserve"> </t>
        </is>
      </c>
      <c r="C39" s="4" t="inlineStr">
        <is>
          <t xml:space="preserve"> </t>
        </is>
      </c>
      <c r="D39" s="4" t="inlineStr">
        <is>
          <t xml:space="preserve"> </t>
        </is>
      </c>
      <c r="E39" s="5" t="n">
        <v>800</v>
      </c>
      <c r="F39" s="5" t="n">
        <v>2200</v>
      </c>
      <c r="G39" s="5" t="n">
        <v>6300</v>
      </c>
    </row>
    <row r="40">
      <c r="A40" s="4" t="inlineStr">
        <is>
          <t>Dividend yield</t>
        </is>
      </c>
      <c r="B40" s="4" t="inlineStr">
        <is>
          <t xml:space="preserve"> </t>
        </is>
      </c>
      <c r="C40" s="11" t="n">
        <v>0.25</v>
      </c>
      <c r="D40" s="11" t="n">
        <v>0.25</v>
      </c>
      <c r="E40" s="4" t="inlineStr">
        <is>
          <t xml:space="preserve"> </t>
        </is>
      </c>
      <c r="F40" s="4" t="inlineStr">
        <is>
          <t xml:space="preserve"> </t>
        </is>
      </c>
      <c r="G40" s="4" t="inlineStr">
        <is>
          <t xml:space="preserve"> </t>
        </is>
      </c>
    </row>
    <row r="41">
      <c r="A41" s="4" t="inlineStr">
        <is>
          <t>Performance-based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fair value of employee options vested</t>
        </is>
      </c>
      <c r="B43" s="4" t="inlineStr">
        <is>
          <t xml:space="preserve"> </t>
        </is>
      </c>
      <c r="C43" s="4" t="inlineStr">
        <is>
          <t xml:space="preserve"> </t>
        </is>
      </c>
      <c r="D43" s="4" t="inlineStr">
        <is>
          <t xml:space="preserve"> </t>
        </is>
      </c>
      <c r="E43" s="7" t="n">
        <v>3500</v>
      </c>
      <c r="F43" s="5" t="n">
        <v>3100</v>
      </c>
      <c r="G43" s="5" t="n">
        <v>6200</v>
      </c>
    </row>
    <row r="44">
      <c r="A44" s="4" t="inlineStr">
        <is>
          <t>Stock options, vested</t>
        </is>
      </c>
      <c r="B44" s="4" t="inlineStr">
        <is>
          <t xml:space="preserve"> </t>
        </is>
      </c>
      <c r="C44" s="4" t="inlineStr">
        <is>
          <t xml:space="preserve"> </t>
        </is>
      </c>
      <c r="D44" s="4" t="inlineStr">
        <is>
          <t xml:space="preserve"> </t>
        </is>
      </c>
      <c r="E44" s="5" t="n">
        <v>37925</v>
      </c>
      <c r="F44" s="4" t="inlineStr">
        <is>
          <t xml:space="preserve"> </t>
        </is>
      </c>
      <c r="G44" s="4" t="inlineStr">
        <is>
          <t xml:space="preserve"> </t>
        </is>
      </c>
    </row>
    <row r="45">
      <c r="A45" s="4" t="inlineStr">
        <is>
          <t>Stock options, granted</t>
        </is>
      </c>
      <c r="B45" s="5" t="n">
        <v>478750</v>
      </c>
      <c r="C45" s="5" t="n">
        <v>190831</v>
      </c>
      <c r="D45" s="5" t="n">
        <v>170150</v>
      </c>
      <c r="E45" s="4" t="inlineStr">
        <is>
          <t xml:space="preserve"> </t>
        </is>
      </c>
      <c r="F45" s="4" t="inlineStr">
        <is>
          <t xml:space="preserve"> </t>
        </is>
      </c>
      <c r="G45" s="4" t="inlineStr">
        <is>
          <t xml:space="preserve"> </t>
        </is>
      </c>
    </row>
    <row r="46">
      <c r="A46" s="4" t="inlineStr">
        <is>
          <t>Performance Based Restricted Stock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units, granted</t>
        </is>
      </c>
      <c r="B48" s="4" t="inlineStr">
        <is>
          <t xml:space="preserve"> </t>
        </is>
      </c>
      <c r="C48" s="4" t="inlineStr">
        <is>
          <t xml:space="preserve"> </t>
        </is>
      </c>
      <c r="D48" s="5" t="n">
        <v>128900</v>
      </c>
      <c r="E48" s="4" t="inlineStr">
        <is>
          <t xml:space="preserve"> </t>
        </is>
      </c>
      <c r="F48" s="4" t="inlineStr">
        <is>
          <t xml:space="preserve"> </t>
        </is>
      </c>
      <c r="G48" s="4" t="inlineStr">
        <is>
          <t xml:space="preserve"> </t>
        </is>
      </c>
    </row>
    <row r="49">
      <c r="A49" s="4" t="inlineStr">
        <is>
          <t>Total fair value of employee options vested</t>
        </is>
      </c>
      <c r="B49" s="4" t="inlineStr">
        <is>
          <t xml:space="preserve"> </t>
        </is>
      </c>
      <c r="C49" s="4" t="inlineStr">
        <is>
          <t xml:space="preserve"> </t>
        </is>
      </c>
      <c r="D49" s="4" t="inlineStr">
        <is>
          <t xml:space="preserve"> </t>
        </is>
      </c>
      <c r="E49" s="7" t="n">
        <v>3400</v>
      </c>
      <c r="F49" s="7" t="n">
        <v>3700</v>
      </c>
      <c r="G49" s="5" t="n">
        <v>3900</v>
      </c>
    </row>
    <row r="50">
      <c r="A50" s="4" t="inlineStr">
        <is>
          <t>Stock options, vested</t>
        </is>
      </c>
      <c r="B50" s="4" t="inlineStr">
        <is>
          <t xml:space="preserve"> </t>
        </is>
      </c>
      <c r="C50" s="4" t="inlineStr">
        <is>
          <t xml:space="preserve"> </t>
        </is>
      </c>
      <c r="D50" s="4" t="inlineStr">
        <is>
          <t xml:space="preserve"> </t>
        </is>
      </c>
      <c r="E50" s="5" t="n">
        <v>21570</v>
      </c>
      <c r="F50" s="4" t="inlineStr">
        <is>
          <t xml:space="preserve"> </t>
        </is>
      </c>
      <c r="G50" s="4" t="inlineStr">
        <is>
          <t xml:space="preserve"> </t>
        </is>
      </c>
    </row>
    <row r="51">
      <c r="A51" s="4" t="inlineStr">
        <is>
          <t>2019 PS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vidend yield</t>
        </is>
      </c>
      <c r="B53" s="4" t="inlineStr">
        <is>
          <t xml:space="preserve"> </t>
        </is>
      </c>
      <c r="C53" s="4" t="inlineStr">
        <is>
          <t xml:space="preserve"> </t>
        </is>
      </c>
      <c r="D53" s="4" t="inlineStr">
        <is>
          <t xml:space="preserve"> </t>
        </is>
      </c>
      <c r="E53" s="11" t="n">
        <v>0</v>
      </c>
      <c r="F53" s="4" t="inlineStr">
        <is>
          <t xml:space="preserve"> </t>
        </is>
      </c>
      <c r="G53" s="4" t="inlineStr">
        <is>
          <t xml:space="preserve"> </t>
        </is>
      </c>
    </row>
    <row r="54">
      <c r="A54" s="4" t="inlineStr">
        <is>
          <t>Risk-free interest rate</t>
        </is>
      </c>
      <c r="B54" s="4" t="inlineStr">
        <is>
          <t xml:space="preserve"> </t>
        </is>
      </c>
      <c r="C54" s="4" t="inlineStr">
        <is>
          <t xml:space="preserve"> </t>
        </is>
      </c>
      <c r="D54" s="4" t="inlineStr">
        <is>
          <t xml:space="preserve"> </t>
        </is>
      </c>
      <c r="E54" s="10" t="n">
        <v>0.0167</v>
      </c>
      <c r="F54" s="4" t="inlineStr">
        <is>
          <t xml:space="preserve"> </t>
        </is>
      </c>
      <c r="G54" s="4" t="inlineStr">
        <is>
          <t xml:space="preserve"> </t>
        </is>
      </c>
    </row>
    <row r="55">
      <c r="A55" s="4" t="inlineStr">
        <is>
          <t>Expected volatility</t>
        </is>
      </c>
      <c r="B55" s="4" t="inlineStr">
        <is>
          <t xml:space="preserve"> </t>
        </is>
      </c>
      <c r="C55" s="4" t="inlineStr">
        <is>
          <t xml:space="preserve"> </t>
        </is>
      </c>
      <c r="D55" s="4" t="inlineStr">
        <is>
          <t xml:space="preserve"> </t>
        </is>
      </c>
      <c r="E55" s="11" t="n">
        <v>0.72</v>
      </c>
      <c r="F55" s="4" t="inlineStr">
        <is>
          <t xml:space="preserve"> </t>
        </is>
      </c>
      <c r="G55" s="4" t="inlineStr">
        <is>
          <t xml:space="preserve"> </t>
        </is>
      </c>
    </row>
    <row r="56">
      <c r="A56" s="4" t="inlineStr">
        <is>
          <t>Expected term</t>
        </is>
      </c>
      <c r="B56" s="4" t="inlineStr">
        <is>
          <t xml:space="preserve"> </t>
        </is>
      </c>
      <c r="C56" s="4" t="inlineStr">
        <is>
          <t xml:space="preserve"> </t>
        </is>
      </c>
      <c r="D56" s="4" t="inlineStr">
        <is>
          <t xml:space="preserve"> </t>
        </is>
      </c>
      <c r="E56" s="4" t="inlineStr">
        <is>
          <t>6 years 3 months 21 days</t>
        </is>
      </c>
      <c r="F56" s="4" t="inlineStr">
        <is>
          <t xml:space="preserve"> </t>
        </is>
      </c>
      <c r="G56" s="4" t="inlineStr">
        <is>
          <t xml:space="preserve"> </t>
        </is>
      </c>
    </row>
    <row r="57">
      <c r="A57" s="4" t="inlineStr">
        <is>
          <t>2021 PS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ividend yield</t>
        </is>
      </c>
      <c r="B59" s="4" t="inlineStr">
        <is>
          <t xml:space="preserve"> </t>
        </is>
      </c>
      <c r="C59" s="4" t="inlineStr">
        <is>
          <t xml:space="preserve"> </t>
        </is>
      </c>
      <c r="D59" s="4" t="inlineStr">
        <is>
          <t xml:space="preserve"> </t>
        </is>
      </c>
      <c r="E59" s="11" t="n">
        <v>0</v>
      </c>
      <c r="F59" s="4" t="inlineStr">
        <is>
          <t xml:space="preserve"> </t>
        </is>
      </c>
      <c r="G59" s="4" t="inlineStr">
        <is>
          <t xml:space="preserve"> </t>
        </is>
      </c>
    </row>
    <row r="60">
      <c r="A60" s="4" t="inlineStr">
        <is>
          <t>Risk-free interest rate</t>
        </is>
      </c>
      <c r="B60" s="4" t="inlineStr">
        <is>
          <t xml:space="preserve"> </t>
        </is>
      </c>
      <c r="C60" s="4" t="inlineStr">
        <is>
          <t xml:space="preserve"> </t>
        </is>
      </c>
      <c r="D60" s="4" t="inlineStr">
        <is>
          <t xml:space="preserve"> </t>
        </is>
      </c>
      <c r="E60" s="10" t="n">
        <v>0.0066</v>
      </c>
      <c r="F60" s="4" t="inlineStr">
        <is>
          <t xml:space="preserve"> </t>
        </is>
      </c>
      <c r="G60" s="4" t="inlineStr">
        <is>
          <t xml:space="preserve"> </t>
        </is>
      </c>
    </row>
    <row r="61">
      <c r="A61" s="4" t="inlineStr">
        <is>
          <t>Expected volatility</t>
        </is>
      </c>
      <c r="B61" s="4" t="inlineStr">
        <is>
          <t xml:space="preserve"> </t>
        </is>
      </c>
      <c r="C61" s="4" t="inlineStr">
        <is>
          <t xml:space="preserve"> </t>
        </is>
      </c>
      <c r="D61" s="4" t="inlineStr">
        <is>
          <t xml:space="preserve"> </t>
        </is>
      </c>
      <c r="E61" s="11" t="n">
        <v>0.66</v>
      </c>
      <c r="F61" s="4" t="inlineStr">
        <is>
          <t xml:space="preserve"> </t>
        </is>
      </c>
      <c r="G61" s="4" t="inlineStr">
        <is>
          <t xml:space="preserve"> </t>
        </is>
      </c>
    </row>
    <row r="62">
      <c r="A62" s="4" t="inlineStr">
        <is>
          <t>Expected term</t>
        </is>
      </c>
      <c r="B62" s="4" t="inlineStr">
        <is>
          <t xml:space="preserve"> </t>
        </is>
      </c>
      <c r="C62" s="4" t="inlineStr">
        <is>
          <t xml:space="preserve"> </t>
        </is>
      </c>
      <c r="D62" s="4" t="inlineStr">
        <is>
          <t xml:space="preserve"> </t>
        </is>
      </c>
      <c r="E62" s="4" t="inlineStr">
        <is>
          <t>5 years 11 months 8 days</t>
        </is>
      </c>
      <c r="F62" s="4" t="inlineStr">
        <is>
          <t xml:space="preserve"> </t>
        </is>
      </c>
      <c r="G62" s="4" t="inlineStr">
        <is>
          <t xml:space="preserve"> </t>
        </is>
      </c>
    </row>
    <row r="63">
      <c r="A63" s="4" t="inlineStr">
        <is>
          <t>Non-Employee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 options, granted</t>
        </is>
      </c>
      <c r="B65" s="4" t="inlineStr">
        <is>
          <t xml:space="preserve"> </t>
        </is>
      </c>
      <c r="C65" s="4" t="inlineStr">
        <is>
          <t xml:space="preserve"> </t>
        </is>
      </c>
      <c r="D65" s="4" t="inlineStr">
        <is>
          <t xml:space="preserve"> </t>
        </is>
      </c>
      <c r="E65" s="5" t="n">
        <v>54000</v>
      </c>
      <c r="F65" s="5" t="n">
        <v>22500</v>
      </c>
      <c r="G65" s="4" t="inlineStr">
        <is>
          <t xml:space="preserve"> </t>
        </is>
      </c>
    </row>
    <row r="66">
      <c r="A66" s="4" t="inlineStr">
        <is>
          <t>Non-Employee Awards | Restricted Stock Units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 options, granted</t>
        </is>
      </c>
      <c r="B68" s="4" t="inlineStr">
        <is>
          <t xml:space="preserve"> </t>
        </is>
      </c>
      <c r="C68" s="4" t="inlineStr">
        <is>
          <t xml:space="preserve"> </t>
        </is>
      </c>
      <c r="D68" s="4" t="inlineStr">
        <is>
          <t xml:space="preserve"> </t>
        </is>
      </c>
      <c r="E68" s="4" t="inlineStr">
        <is>
          <t xml:space="preserve"> </t>
        </is>
      </c>
      <c r="F68" s="5" t="n">
        <v>1500</v>
      </c>
      <c r="G68" s="4" t="inlineStr">
        <is>
          <t xml:space="preserve"> </t>
        </is>
      </c>
    </row>
    <row r="69">
      <c r="A69" s="4" t="inlineStr">
        <is>
          <t>2018 Equity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wards vesting period</t>
        </is>
      </c>
      <c r="B71" s="4" t="inlineStr">
        <is>
          <t xml:space="preserve"> </t>
        </is>
      </c>
      <c r="C71" s="4" t="inlineStr">
        <is>
          <t xml:space="preserve"> </t>
        </is>
      </c>
      <c r="D71" s="4" t="inlineStr">
        <is>
          <t xml:space="preserve"> </t>
        </is>
      </c>
      <c r="E71" s="4" t="inlineStr">
        <is>
          <t>4 years</t>
        </is>
      </c>
      <c r="F71" s="4" t="inlineStr">
        <is>
          <t xml:space="preserve"> </t>
        </is>
      </c>
      <c r="G71" s="4" t="inlineStr">
        <is>
          <t xml:space="preserve"> </t>
        </is>
      </c>
    </row>
    <row r="72">
      <c r="A72" s="4" t="inlineStr">
        <is>
          <t>Number of shares increases annually</t>
        </is>
      </c>
      <c r="B72" s="4" t="inlineStr">
        <is>
          <t xml:space="preserve"> </t>
        </is>
      </c>
      <c r="C72" s="4" t="inlineStr">
        <is>
          <t xml:space="preserve"> </t>
        </is>
      </c>
      <c r="D72" s="4" t="inlineStr">
        <is>
          <t xml:space="preserve"> </t>
        </is>
      </c>
      <c r="E72" s="5" t="n">
        <v>2100344</v>
      </c>
      <c r="F72" s="4" t="inlineStr">
        <is>
          <t xml:space="preserve"> </t>
        </is>
      </c>
      <c r="G72" s="4" t="inlineStr">
        <is>
          <t xml:space="preserve"> </t>
        </is>
      </c>
    </row>
    <row r="73">
      <c r="A73" s="4" t="inlineStr">
        <is>
          <t>Number of shares available for grant</t>
        </is>
      </c>
      <c r="B73" s="4" t="inlineStr">
        <is>
          <t xml:space="preserve"> </t>
        </is>
      </c>
      <c r="C73" s="4" t="inlineStr">
        <is>
          <t xml:space="preserve"> </t>
        </is>
      </c>
      <c r="D73" s="4" t="inlineStr">
        <is>
          <t xml:space="preserve"> </t>
        </is>
      </c>
      <c r="E73" s="5" t="n">
        <v>1862920</v>
      </c>
      <c r="F73" s="4" t="inlineStr">
        <is>
          <t xml:space="preserve"> </t>
        </is>
      </c>
      <c r="G73" s="4" t="inlineStr">
        <is>
          <t xml:space="preserve"> </t>
        </is>
      </c>
    </row>
    <row r="74">
      <c r="A74" s="4" t="inlineStr">
        <is>
          <t>2018 Equity Incentive Plan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outstanding stock</t>
        </is>
      </c>
      <c r="B76" s="4" t="inlineStr">
        <is>
          <t xml:space="preserve"> </t>
        </is>
      </c>
      <c r="C76" s="4" t="inlineStr">
        <is>
          <t xml:space="preserve"> </t>
        </is>
      </c>
      <c r="D76" s="4" t="inlineStr">
        <is>
          <t xml:space="preserve"> </t>
        </is>
      </c>
      <c r="E76" s="11" t="n">
        <v>0.04</v>
      </c>
      <c r="F76" s="4" t="inlineStr">
        <is>
          <t xml:space="preserve"> </t>
        </is>
      </c>
      <c r="G76" s="4" t="inlineStr">
        <is>
          <t xml:space="preserve"> </t>
        </is>
      </c>
    </row>
    <row r="77">
      <c r="A77" s="4" t="inlineStr">
        <is>
          <t>2018 Equity Incentive Plan | Incentive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 Based Compensation Arrangement By Share 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mon stock, shares reserved for issuance</t>
        </is>
      </c>
      <c r="B79" s="4" t="inlineStr">
        <is>
          <t xml:space="preserve"> </t>
        </is>
      </c>
      <c r="C79" s="4" t="inlineStr">
        <is>
          <t xml:space="preserve"> </t>
        </is>
      </c>
      <c r="D79" s="4" t="inlineStr">
        <is>
          <t xml:space="preserve"> </t>
        </is>
      </c>
      <c r="E79" s="5" t="n">
        <v>4300000</v>
      </c>
      <c r="F79" s="4" t="inlineStr">
        <is>
          <t xml:space="preserve"> </t>
        </is>
      </c>
      <c r="G79" s="4" t="inlineStr">
        <is>
          <t xml:space="preserve"> </t>
        </is>
      </c>
    </row>
    <row r="80">
      <c r="A80" s="4" t="inlineStr">
        <is>
          <t>2018 Equity Incentive Plan | Incentive Stock Options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Options, periods granted</t>
        </is>
      </c>
      <c r="B82" s="4" t="inlineStr">
        <is>
          <t xml:space="preserve"> </t>
        </is>
      </c>
      <c r="C82" s="4" t="inlineStr">
        <is>
          <t xml:space="preserve"> </t>
        </is>
      </c>
      <c r="D82" s="4" t="inlineStr">
        <is>
          <t xml:space="preserve"> </t>
        </is>
      </c>
      <c r="E82" s="4" t="inlineStr">
        <is>
          <t>10 years</t>
        </is>
      </c>
      <c r="F82" s="4" t="inlineStr">
        <is>
          <t xml:space="preserve"> </t>
        </is>
      </c>
      <c r="G82" s="4" t="inlineStr">
        <is>
          <t xml:space="preserve"> </t>
        </is>
      </c>
    </row>
    <row r="83">
      <c r="A83" s="4" t="inlineStr">
        <is>
          <t>2018 Equity Incentive Plan | ISO Granted to a Greater than 10% Stockholder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Options, periods granted</t>
        </is>
      </c>
      <c r="B85" s="4" t="inlineStr">
        <is>
          <t xml:space="preserve"> </t>
        </is>
      </c>
      <c r="C85" s="4" t="inlineStr">
        <is>
          <t xml:space="preserve"> </t>
        </is>
      </c>
      <c r="D85" s="4" t="inlineStr">
        <is>
          <t xml:space="preserve"> </t>
        </is>
      </c>
      <c r="E85" s="4" t="inlineStr">
        <is>
          <t>5 years</t>
        </is>
      </c>
      <c r="F85" s="4" t="inlineStr">
        <is>
          <t xml:space="preserve"> </t>
        </is>
      </c>
      <c r="G85" s="4" t="inlineStr">
        <is>
          <t xml:space="preserve"> </t>
        </is>
      </c>
    </row>
    <row r="86">
      <c r="A86" s="4" t="inlineStr">
        <is>
          <t>Options exercise price, percentage of estimated fair value of shares on grant date</t>
        </is>
      </c>
      <c r="B86" s="4" t="inlineStr">
        <is>
          <t xml:space="preserve"> </t>
        </is>
      </c>
      <c r="C86" s="4" t="inlineStr">
        <is>
          <t xml:space="preserve"> </t>
        </is>
      </c>
      <c r="D86" s="4" t="inlineStr">
        <is>
          <t xml:space="preserve"> </t>
        </is>
      </c>
      <c r="E86" s="11" t="n">
        <v>1.1</v>
      </c>
      <c r="F86" s="4" t="inlineStr">
        <is>
          <t xml:space="preserve"> </t>
        </is>
      </c>
      <c r="G86" s="4" t="inlineStr">
        <is>
          <t xml:space="preserve"> </t>
        </is>
      </c>
    </row>
    <row r="87">
      <c r="A87" s="4" t="inlineStr">
        <is>
          <t>2018 Employee Share Purchase Pl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based compensation expense recognized</t>
        </is>
      </c>
      <c r="B89" s="4" t="inlineStr">
        <is>
          <t xml:space="preserve"> </t>
        </is>
      </c>
      <c r="C89" s="4" t="inlineStr">
        <is>
          <t xml:space="preserve"> </t>
        </is>
      </c>
      <c r="D89" s="4" t="inlineStr">
        <is>
          <t xml:space="preserve"> </t>
        </is>
      </c>
      <c r="E89" s="7" t="n">
        <v>100</v>
      </c>
      <c r="F89" s="7" t="n">
        <v>200</v>
      </c>
      <c r="G89" s="5" t="n">
        <v>200</v>
      </c>
    </row>
    <row r="90">
      <c r="A90" s="4" t="inlineStr">
        <is>
          <t>Common stock, shares reserved for issuance</t>
        </is>
      </c>
      <c r="B90" s="4" t="inlineStr">
        <is>
          <t xml:space="preserve"> </t>
        </is>
      </c>
      <c r="C90" s="4" t="inlineStr">
        <is>
          <t xml:space="preserve"> </t>
        </is>
      </c>
      <c r="D90" s="4" t="inlineStr">
        <is>
          <t xml:space="preserve"> </t>
        </is>
      </c>
      <c r="E90" s="5" t="n">
        <v>460000</v>
      </c>
      <c r="F90" s="4" t="inlineStr">
        <is>
          <t xml:space="preserve"> </t>
        </is>
      </c>
      <c r="G90" s="4" t="inlineStr">
        <is>
          <t xml:space="preserve"> </t>
        </is>
      </c>
    </row>
    <row r="91">
      <c r="A91" s="4" t="inlineStr">
        <is>
          <t>Issuance of common stock pursuant to employee stock purchase plans, shares</t>
        </is>
      </c>
      <c r="B91" s="4" t="inlineStr">
        <is>
          <t xml:space="preserve"> </t>
        </is>
      </c>
      <c r="C91" s="4" t="inlineStr">
        <is>
          <t xml:space="preserve"> </t>
        </is>
      </c>
      <c r="D91" s="4" t="inlineStr">
        <is>
          <t xml:space="preserve"> </t>
        </is>
      </c>
      <c r="E91" s="5" t="n">
        <v>48965</v>
      </c>
      <c r="F91" s="4" t="inlineStr">
        <is>
          <t xml:space="preserve"> </t>
        </is>
      </c>
      <c r="G91" s="4" t="inlineStr">
        <is>
          <t xml:space="preserve"> </t>
        </is>
      </c>
    </row>
    <row r="92">
      <c r="A92" s="4" t="inlineStr">
        <is>
          <t>Common stock at price per share</t>
        </is>
      </c>
      <c r="B92" s="4" t="inlineStr">
        <is>
          <t xml:space="preserve"> </t>
        </is>
      </c>
      <c r="C92" s="4" t="inlineStr">
        <is>
          <t xml:space="preserve"> </t>
        </is>
      </c>
      <c r="D92" s="4" t="inlineStr">
        <is>
          <t xml:space="preserve"> </t>
        </is>
      </c>
      <c r="E92" s="11" t="n">
        <v>0.85</v>
      </c>
      <c r="F92" s="4" t="inlineStr">
        <is>
          <t xml:space="preserve"> </t>
        </is>
      </c>
      <c r="G92" s="4" t="inlineStr">
        <is>
          <t xml:space="preserve"> </t>
        </is>
      </c>
    </row>
    <row r="93">
      <c r="A93" s="4" t="inlineStr">
        <is>
          <t>2021 LTPI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hare Based Compensation Arrangement By Share 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Unrecognized stock-based compensation expense</t>
        </is>
      </c>
      <c r="B95" s="4" t="inlineStr">
        <is>
          <t xml:space="preserve"> </t>
        </is>
      </c>
      <c r="C95" s="4" t="inlineStr">
        <is>
          <t xml:space="preserve"> </t>
        </is>
      </c>
      <c r="D95" s="4" t="inlineStr">
        <is>
          <t xml:space="preserve"> </t>
        </is>
      </c>
      <c r="E95" s="7" t="n">
        <v>96300</v>
      </c>
      <c r="F95" s="4" t="inlineStr">
        <is>
          <t xml:space="preserve"> </t>
        </is>
      </c>
      <c r="G95" s="4" t="inlineStr">
        <is>
          <t xml:space="preserve"> </t>
        </is>
      </c>
    </row>
    <row r="96">
      <c r="A96" s="4" t="inlineStr">
        <is>
          <t>Stock units, granted</t>
        </is>
      </c>
      <c r="B96" s="4" t="inlineStr">
        <is>
          <t xml:space="preserve"> </t>
        </is>
      </c>
      <c r="C96" s="4" t="inlineStr">
        <is>
          <t xml:space="preserve"> </t>
        </is>
      </c>
      <c r="D96" s="4" t="inlineStr">
        <is>
          <t xml:space="preserve"> </t>
        </is>
      </c>
      <c r="E96" s="5" t="n">
        <v>5659816</v>
      </c>
      <c r="F96" s="4" t="inlineStr">
        <is>
          <t xml:space="preserve"> </t>
        </is>
      </c>
      <c r="G96" s="4" t="inlineStr">
        <is>
          <t xml:space="preserve"> </t>
        </is>
      </c>
    </row>
    <row r="97">
      <c r="A97" s="4" t="inlineStr">
        <is>
          <t>Unrecognized stock-based compensation weighted-average period expected for recognition</t>
        </is>
      </c>
      <c r="B97" s="4" t="inlineStr">
        <is>
          <t xml:space="preserve"> </t>
        </is>
      </c>
      <c r="C97" s="4" t="inlineStr">
        <is>
          <t xml:space="preserve"> </t>
        </is>
      </c>
      <c r="D97" s="4" t="inlineStr">
        <is>
          <t xml:space="preserve"> </t>
        </is>
      </c>
      <c r="E97" s="4" t="inlineStr">
        <is>
          <t>2 years 25 days</t>
        </is>
      </c>
      <c r="F97" s="4" t="inlineStr">
        <is>
          <t xml:space="preserve"> </t>
        </is>
      </c>
      <c r="G97" s="4" t="inlineStr">
        <is>
          <t xml:space="preserve"> </t>
        </is>
      </c>
    </row>
    <row r="98">
      <c r="A98" s="4" t="inlineStr">
        <is>
          <t>2021 LTPIP | Employee Stock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hare Based Compensation Arrangement By Share 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tock-based compensation expense recognized</t>
        </is>
      </c>
      <c r="B100" s="4" t="inlineStr">
        <is>
          <t xml:space="preserve"> </t>
        </is>
      </c>
      <c r="C100" s="4" t="inlineStr">
        <is>
          <t xml:space="preserve"> </t>
        </is>
      </c>
      <c r="D100" s="4" t="inlineStr">
        <is>
          <t xml:space="preserve"> </t>
        </is>
      </c>
      <c r="E100" s="7" t="n">
        <v>42900</v>
      </c>
      <c r="F100" s="7" t="n">
        <v>53700</v>
      </c>
      <c r="G100" s="7" t="n">
        <v>65100</v>
      </c>
    </row>
  </sheetData>
  <mergeCells count="3">
    <mergeCell ref="B1:D1"/>
    <mergeCell ref="E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Under 2021 LTPIP, 2018 Plan and 2015 Plan (Details) - 2021 LTPIP, 2018 Plan and 2015 Pla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t>
        </is>
      </c>
      <c r="B4" s="5" t="n">
        <v>17601466</v>
      </c>
      <c r="C4" s="4" t="inlineStr">
        <is>
          <t xml:space="preserve"> </t>
        </is>
      </c>
    </row>
    <row r="5">
      <c r="A5" s="4" t="inlineStr">
        <is>
          <t>Granted</t>
        </is>
      </c>
      <c r="B5" s="5" t="n">
        <v>4249650</v>
      </c>
      <c r="C5" s="4" t="inlineStr">
        <is>
          <t xml:space="preserve"> </t>
        </is>
      </c>
    </row>
    <row r="6">
      <c r="A6" s="4" t="inlineStr">
        <is>
          <t>Exercised</t>
        </is>
      </c>
      <c r="B6" s="5" t="n">
        <v>-82790</v>
      </c>
      <c r="C6" s="4" t="inlineStr">
        <is>
          <t xml:space="preserve"> </t>
        </is>
      </c>
    </row>
    <row r="7">
      <c r="A7" s="4" t="inlineStr">
        <is>
          <t>Forfeited or canceled</t>
        </is>
      </c>
      <c r="B7" s="5" t="n">
        <v>-1895253</v>
      </c>
      <c r="C7" s="4" t="inlineStr">
        <is>
          <t xml:space="preserve"> </t>
        </is>
      </c>
    </row>
    <row r="8">
      <c r="A8" s="4" t="inlineStr">
        <is>
          <t>Ending balance</t>
        </is>
      </c>
      <c r="B8" s="5" t="n">
        <v>19873073</v>
      </c>
      <c r="C8" s="5" t="n">
        <v>17601466</v>
      </c>
    </row>
    <row r="9">
      <c r="A9" s="4" t="inlineStr">
        <is>
          <t>Shares exercisable</t>
        </is>
      </c>
      <c r="B9" s="5" t="n">
        <v>11334432</v>
      </c>
      <c r="C9" s="4" t="inlineStr">
        <is>
          <t xml:space="preserve"> </t>
        </is>
      </c>
    </row>
    <row r="10">
      <c r="A10" s="4" t="inlineStr">
        <is>
          <t>Vested and expected to vest</t>
        </is>
      </c>
      <c r="B10" s="5" t="n">
        <v>1987307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t>
        </is>
      </c>
      <c r="B12" s="9" t="n">
        <v>43.86</v>
      </c>
      <c r="C12" s="4" t="inlineStr">
        <is>
          <t xml:space="preserve"> </t>
        </is>
      </c>
    </row>
    <row r="13">
      <c r="A13" s="4" t="inlineStr">
        <is>
          <t>Granted</t>
        </is>
      </c>
      <c r="B13" s="12" t="n">
        <v>2.59</v>
      </c>
      <c r="C13" s="4" t="inlineStr">
        <is>
          <t xml:space="preserve"> </t>
        </is>
      </c>
    </row>
    <row r="14">
      <c r="A14" s="4" t="inlineStr">
        <is>
          <t>Exercised</t>
        </is>
      </c>
      <c r="B14" s="12" t="n">
        <v>4.75</v>
      </c>
      <c r="C14" s="4" t="inlineStr">
        <is>
          <t xml:space="preserve"> </t>
        </is>
      </c>
    </row>
    <row r="15">
      <c r="A15" s="4" t="inlineStr">
        <is>
          <t>Forfeited or canceled</t>
        </is>
      </c>
      <c r="B15" s="12" t="n">
        <v>34.78</v>
      </c>
      <c r="C15" s="4" t="inlineStr">
        <is>
          <t xml:space="preserve"> </t>
        </is>
      </c>
    </row>
    <row r="16">
      <c r="A16" s="4" t="inlineStr">
        <is>
          <t>Ending balance</t>
        </is>
      </c>
      <c r="B16" s="12" t="n">
        <v>36.06</v>
      </c>
      <c r="C16" s="9" t="n">
        <v>43.86</v>
      </c>
    </row>
    <row r="17">
      <c r="A17" s="4" t="inlineStr">
        <is>
          <t>Shares exercisable</t>
        </is>
      </c>
      <c r="B17" s="12" t="n">
        <v>33.97</v>
      </c>
      <c r="C17" s="4" t="inlineStr">
        <is>
          <t xml:space="preserve"> </t>
        </is>
      </c>
    </row>
    <row r="18">
      <c r="A18" s="4" t="inlineStr">
        <is>
          <t>Vested and expected to vest</t>
        </is>
      </c>
      <c r="B18" s="9" t="n">
        <v>36.06</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Weighted Average Remaining Contractual Term (in years)</t>
        </is>
      </c>
      <c r="B20" s="4" t="inlineStr">
        <is>
          <t>6 years 10 months 17 days</t>
        </is>
      </c>
      <c r="C20" s="4" t="inlineStr">
        <is>
          <t>7 years 3 months 14 days</t>
        </is>
      </c>
    </row>
    <row r="21">
      <c r="A21" s="4" t="inlineStr">
        <is>
          <t>Shares exercisable</t>
        </is>
      </c>
      <c r="B21" s="4" t="inlineStr">
        <is>
          <t>5 years 11 months 8 days</t>
        </is>
      </c>
      <c r="C21" s="4" t="inlineStr">
        <is>
          <t xml:space="preserve"> </t>
        </is>
      </c>
    </row>
    <row r="22">
      <c r="A22" s="4" t="inlineStr">
        <is>
          <t>Vested and expected to vest</t>
        </is>
      </c>
      <c r="B22" s="4" t="inlineStr">
        <is>
          <t>6 years 10 months 17 days</t>
        </is>
      </c>
      <c r="C22" s="4" t="inlineStr">
        <is>
          <t xml:space="preserve"> </t>
        </is>
      </c>
    </row>
    <row r="23">
      <c r="A23" s="3" t="inlineStr">
        <is>
          <t>Aggregate Intrinsic Value</t>
        </is>
      </c>
      <c r="B23" s="4" t="inlineStr">
        <is>
          <t xml:space="preserve"> </t>
        </is>
      </c>
      <c r="C23" s="4" t="inlineStr">
        <is>
          <t xml:space="preserve"> </t>
        </is>
      </c>
    </row>
    <row r="24">
      <c r="A24" s="4" t="inlineStr">
        <is>
          <t>Balance</t>
        </is>
      </c>
      <c r="B24" s="7" t="n">
        <v>51018</v>
      </c>
      <c r="C24" s="7" t="n">
        <v>933</v>
      </c>
    </row>
    <row r="25">
      <c r="A25" s="4" t="inlineStr">
        <is>
          <t>Shares exercisable</t>
        </is>
      </c>
      <c r="B25" s="5" t="n">
        <v>22755</v>
      </c>
      <c r="C25" s="4" t="inlineStr">
        <is>
          <t xml:space="preserve"> </t>
        </is>
      </c>
    </row>
    <row r="26">
      <c r="A26" s="4" t="inlineStr">
        <is>
          <t>Vested and expected to vest</t>
        </is>
      </c>
      <c r="B26" s="7" t="n">
        <v>51018</v>
      </c>
      <c r="C26"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 Fair Value of Employee Stock Options Estimated Using Weighted-average Assumptions (Details) - Employee Stock Option</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1" t="n">
        <v>0.92</v>
      </c>
      <c r="C4" s="11" t="n">
        <v>0.86</v>
      </c>
      <c r="D4" s="11" t="n">
        <v>0.83</v>
      </c>
    </row>
    <row r="5">
      <c r="A5" s="4" t="inlineStr">
        <is>
          <t>Risk-free interest rate</t>
        </is>
      </c>
      <c r="B5" s="10" t="n">
        <v>0.0391</v>
      </c>
      <c r="C5" s="10" t="n">
        <v>0.0355</v>
      </c>
      <c r="D5" s="10" t="n">
        <v>0.0286</v>
      </c>
    </row>
    <row r="6">
      <c r="A6" s="4" t="inlineStr">
        <is>
          <t>Dividend yield</t>
        </is>
      </c>
      <c r="B6" s="11" t="n">
        <v>0</v>
      </c>
      <c r="C6" s="11" t="n">
        <v>0</v>
      </c>
      <c r="D6" s="11" t="n">
        <v>0</v>
      </c>
    </row>
    <row r="7">
      <c r="A7" s="4" t="inlineStr">
        <is>
          <t>Expected term</t>
        </is>
      </c>
      <c r="B7" s="4" t="inlineStr">
        <is>
          <t>3 years 11 months 26 days</t>
        </is>
      </c>
      <c r="C7" s="4" t="inlineStr">
        <is>
          <t>4 years</t>
        </is>
      </c>
      <c r="D7" s="4" t="inlineStr">
        <is>
          <t>5 years 11 months 23 days</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hares (Details) - Restricted Stock Awards (RSAs)</t>
        </is>
      </c>
      <c r="B1" s="2" t="inlineStr">
        <is>
          <t>12 Months Ended</t>
        </is>
      </c>
    </row>
    <row r="2">
      <c r="B2" s="2" t="inlineStr">
        <is>
          <t>Dec. 31, 2024 $ / shares shares</t>
        </is>
      </c>
    </row>
    <row r="3">
      <c r="A3" s="3" t="inlineStr">
        <is>
          <t>Number of Restricted Shares</t>
        </is>
      </c>
      <c r="B3" s="4" t="inlineStr">
        <is>
          <t xml:space="preserve"> </t>
        </is>
      </c>
    </row>
    <row r="4">
      <c r="A4" s="4" t="inlineStr">
        <is>
          <t>Unvested, beginning balance | shares</t>
        </is>
      </c>
      <c r="B4" s="5" t="n">
        <v>164817</v>
      </c>
    </row>
    <row r="5">
      <c r="A5" s="4" t="inlineStr">
        <is>
          <t>Granted | shares</t>
        </is>
      </c>
      <c r="B5" s="5" t="n">
        <v>75100</v>
      </c>
    </row>
    <row r="6">
      <c r="A6" s="4" t="inlineStr">
        <is>
          <t>Vested | shares</t>
        </is>
      </c>
      <c r="B6" s="5" t="n">
        <v>-86559</v>
      </c>
    </row>
    <row r="7">
      <c r="A7" s="4" t="inlineStr">
        <is>
          <t>Canceled | shares</t>
        </is>
      </c>
      <c r="B7" s="5" t="n">
        <v>-31698</v>
      </c>
    </row>
    <row r="8">
      <c r="A8" s="4" t="inlineStr">
        <is>
          <t>Unvested, ending balance | shares</t>
        </is>
      </c>
      <c r="B8" s="5" t="n">
        <v>121660</v>
      </c>
    </row>
    <row r="9">
      <c r="A9" s="3" t="inlineStr">
        <is>
          <t>Weighted Average Grant Date Fair Value</t>
        </is>
      </c>
      <c r="B9" s="4" t="inlineStr">
        <is>
          <t xml:space="preserve"> </t>
        </is>
      </c>
    </row>
    <row r="10">
      <c r="A10" s="4" t="inlineStr">
        <is>
          <t>Unvested, beginning balance | $ / shares</t>
        </is>
      </c>
      <c r="B10" s="9" t="n">
        <v>49.87</v>
      </c>
    </row>
    <row r="11">
      <c r="A11" s="4" t="inlineStr">
        <is>
          <t>Granted | $ / shares</t>
        </is>
      </c>
      <c r="B11" s="12" t="n">
        <v>3.23</v>
      </c>
    </row>
    <row r="12">
      <c r="A12" s="4" t="inlineStr">
        <is>
          <t>Vested | $ / shares</t>
        </is>
      </c>
      <c r="B12" s="12" t="n">
        <v>59.68</v>
      </c>
    </row>
    <row r="13">
      <c r="A13" s="4" t="inlineStr">
        <is>
          <t>Canceled | $ / shares</t>
        </is>
      </c>
      <c r="B13" s="12" t="n">
        <v>42.27</v>
      </c>
    </row>
    <row r="14">
      <c r="A14" s="4" t="inlineStr">
        <is>
          <t>Unvested, ending balance | $ / shares</t>
        </is>
      </c>
      <c r="B14" s="9" t="n">
        <v>16.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3" customWidth="1" min="3" max="3"/>
    <col width="14" customWidth="1" min="4" max="4"/>
  </cols>
  <sheetData>
    <row r="1">
      <c r="A1" s="1" t="inlineStr">
        <is>
          <t>Stock-Based Compensation - Fair Value of Non-employee Awards Estimated Using Weighted-average Assumptions (Details) - Non-employee Stock Opt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1" t="n">
        <v>0.92</v>
      </c>
      <c r="C4" s="11" t="n">
        <v>0.88</v>
      </c>
      <c r="D4" s="11" t="n">
        <v>0</v>
      </c>
    </row>
    <row r="5">
      <c r="A5" s="4" t="inlineStr">
        <is>
          <t>Risk-free interest rate</t>
        </is>
      </c>
      <c r="B5" s="10" t="n">
        <v>0.0444</v>
      </c>
      <c r="C5" s="10" t="n">
        <v>0.0382</v>
      </c>
      <c r="D5" s="11" t="n">
        <v>0</v>
      </c>
    </row>
    <row r="6">
      <c r="A6" s="4" t="inlineStr">
        <is>
          <t>Dividend yield</t>
        </is>
      </c>
      <c r="B6" s="11" t="n">
        <v>0</v>
      </c>
      <c r="C6" s="11" t="n">
        <v>0</v>
      </c>
      <c r="D6" s="11" t="n">
        <v>0</v>
      </c>
    </row>
    <row r="7">
      <c r="A7" s="4" t="inlineStr">
        <is>
          <t>Expected term</t>
        </is>
      </c>
      <c r="B7" s="4" t="inlineStr">
        <is>
          <t>3 years 3 months 10 days</t>
        </is>
      </c>
      <c r="C7" s="4" t="inlineStr">
        <is>
          <t>4 years 1 month 9 days</t>
        </is>
      </c>
      <c r="D7"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Classified in Condensed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60213</v>
      </c>
      <c r="C4" s="7" t="n">
        <v>88556</v>
      </c>
      <c r="D4" s="7" t="n">
        <v>106033</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5" t="n">
        <v>24162</v>
      </c>
      <c r="C7" s="5" t="n">
        <v>44014</v>
      </c>
      <c r="D7" s="5" t="n">
        <v>59288</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7" t="n">
        <v>36051</v>
      </c>
      <c r="C10" s="7" t="n">
        <v>44542</v>
      </c>
      <c r="D10" s="7" t="n">
        <v>46745</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ignificant Expense Categories Within Net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search and development expenses</t>
        </is>
      </c>
      <c r="B4" s="7" t="n">
        <v>126095</v>
      </c>
      <c r="C4" s="7" t="n">
        <v>206298</v>
      </c>
      <c r="D4" s="7" t="n">
        <v>267591</v>
      </c>
    </row>
    <row r="5">
      <c r="A5" s="4" t="inlineStr">
        <is>
          <t>Tarcocimab program expens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search and development expenses</t>
        </is>
      </c>
      <c r="B7" s="5" t="n">
        <v>39496</v>
      </c>
      <c r="C7" s="5" t="n">
        <v>90513</v>
      </c>
      <c r="D7" s="5" t="n">
        <v>132953</v>
      </c>
    </row>
    <row r="8">
      <c r="A8" s="4" t="inlineStr">
        <is>
          <t>KSI-501 and KSI-101 program expens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search and development expenses</t>
        </is>
      </c>
      <c r="B10" s="5" t="n">
        <v>8495</v>
      </c>
      <c r="C10" s="5" t="n">
        <v>7264</v>
      </c>
      <c r="D10" s="5" t="n">
        <v>6964</v>
      </c>
    </row>
    <row r="11">
      <c r="A11" s="4" t="inlineStr">
        <is>
          <t>ABC Platform and other program expens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search and development expenses</t>
        </is>
      </c>
      <c r="B13" s="5" t="n">
        <v>12915</v>
      </c>
      <c r="C13" s="5" t="n">
        <v>20997</v>
      </c>
      <c r="D13" s="5" t="n">
        <v>27409</v>
      </c>
    </row>
    <row r="14">
      <c r="A14" s="4" t="inlineStr">
        <is>
          <t>Payroll and personnel expense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search and development expenses</t>
        </is>
      </c>
      <c r="B16" s="5" t="n">
        <v>45522</v>
      </c>
      <c r="C16" s="5" t="n">
        <v>65382</v>
      </c>
      <c r="D16" s="5" t="n">
        <v>79314</v>
      </c>
    </row>
    <row r="17">
      <c r="A17" s="4" t="inlineStr">
        <is>
          <t>Facilities and other research and development expens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search and development expenses</t>
        </is>
      </c>
      <c r="B19" s="7" t="n">
        <v>19667</v>
      </c>
      <c r="C19" s="7" t="n">
        <v>22142</v>
      </c>
      <c r="D19" s="7" t="n">
        <v>2095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76207</v>
      </c>
      <c r="C4" s="7" t="n">
        <v>-260491</v>
      </c>
      <c r="D4" s="7" t="n">
        <v>-333823</v>
      </c>
    </row>
    <row r="5">
      <c r="A5" s="3" t="inlineStr">
        <is>
          <t>Denominator:</t>
        </is>
      </c>
      <c r="B5" s="4" t="inlineStr">
        <is>
          <t xml:space="preserve"> </t>
        </is>
      </c>
      <c r="C5" s="4" t="inlineStr">
        <is>
          <t xml:space="preserve"> </t>
        </is>
      </c>
      <c r="D5" s="4" t="inlineStr">
        <is>
          <t xml:space="preserve"> </t>
        </is>
      </c>
    </row>
    <row r="6">
      <c r="A6" s="4" t="inlineStr">
        <is>
          <t>Weighted-average shares outstanding used in computing net loss per share attributable to common stockholders, basic</t>
        </is>
      </c>
      <c r="B6" s="5" t="n">
        <v>52583148</v>
      </c>
      <c r="C6" s="5" t="n">
        <v>52414256</v>
      </c>
      <c r="D6" s="5" t="n">
        <v>52249620</v>
      </c>
    </row>
    <row r="7">
      <c r="A7" s="4" t="inlineStr">
        <is>
          <t>Weighted-average shares outstanding used in computing net loss per share attributable to common stockholders, diluted</t>
        </is>
      </c>
      <c r="B7" s="5" t="n">
        <v>52583148</v>
      </c>
      <c r="C7" s="5" t="n">
        <v>52414256</v>
      </c>
      <c r="D7" s="5" t="n">
        <v>52249620</v>
      </c>
    </row>
    <row r="8">
      <c r="A8" s="4" t="inlineStr">
        <is>
          <t>Net loss per share attributable to common stockholders basic</t>
        </is>
      </c>
      <c r="B8" s="9" t="n">
        <v>-3.35</v>
      </c>
      <c r="C8" s="9" t="n">
        <v>-4.97</v>
      </c>
      <c r="D8" s="9" t="n">
        <v>-6.39</v>
      </c>
    </row>
    <row r="9">
      <c r="A9" s="4" t="inlineStr">
        <is>
          <t>Net loss per share attributed to common stockholders diluted</t>
        </is>
      </c>
      <c r="B9" s="9" t="n">
        <v>-3.35</v>
      </c>
      <c r="C9" s="9" t="n">
        <v>-4.97</v>
      </c>
      <c r="D9" s="9" t="n">
        <v>-6.3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Anti-dilutive Securities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diluted net loss per share</t>
        </is>
      </c>
      <c r="B4" s="5" t="n">
        <v>19994733</v>
      </c>
      <c r="C4" s="5" t="n">
        <v>17766283</v>
      </c>
      <c r="D4" s="5" t="n">
        <v>16822629</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diluted net loss per share</t>
        </is>
      </c>
      <c r="B7" s="5" t="n">
        <v>19873073</v>
      </c>
      <c r="C7" s="5" t="n">
        <v>17601466</v>
      </c>
      <c r="D7" s="5" t="n">
        <v>16542107</v>
      </c>
    </row>
    <row r="8">
      <c r="A8" s="4" t="inlineStr">
        <is>
          <t>Unvested Restricted Shar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diluted net loss per share</t>
        </is>
      </c>
      <c r="B10" s="5" t="n">
        <v>121660</v>
      </c>
      <c r="C10" s="5" t="n">
        <v>164817</v>
      </c>
      <c r="D10" s="5" t="n">
        <v>28052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6207</v>
      </c>
      <c r="C4" s="7" t="n">
        <v>-260491</v>
      </c>
      <c r="D4" s="7" t="n">
        <v>-33382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7" customWidth="1" min="2" max="2"/>
    <col width="14" customWidth="1" min="3" max="3"/>
    <col width="14" customWidth="1" min="4" max="4"/>
  </cols>
  <sheetData>
    <row r="1">
      <c r="A1" s="1" t="inlineStr">
        <is>
          <t>401(k) Plan - Additional Information (Details)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Plan name</t>
        </is>
      </c>
      <c r="B4" s="4" t="inlineStr">
        <is>
          <t>401(k)</t>
        </is>
      </c>
      <c r="C4" s="4" t="inlineStr">
        <is>
          <t xml:space="preserve"> </t>
        </is>
      </c>
      <c r="D4" s="4" t="inlineStr">
        <is>
          <t xml:space="preserve"> </t>
        </is>
      </c>
    </row>
    <row r="5">
      <c r="A5" s="4" t="inlineStr">
        <is>
          <t>Defined Contribution Plan, Plan Name [Extensible List]</t>
        </is>
      </c>
      <c r="B5" s="4" t="inlineStr">
        <is>
          <t>Retirement and Savings Plan [Member]</t>
        </is>
      </c>
      <c r="C5" s="4" t="inlineStr">
        <is>
          <t xml:space="preserve"> </t>
        </is>
      </c>
      <c r="D5" s="4" t="inlineStr">
        <is>
          <t xml:space="preserve"> </t>
        </is>
      </c>
    </row>
    <row r="6">
      <c r="A6" s="4" t="inlineStr">
        <is>
          <t>Employer matching contribution, percent of match</t>
        </is>
      </c>
      <c r="B6" s="11" t="n">
        <v>1</v>
      </c>
      <c r="C6" s="4" t="inlineStr">
        <is>
          <t xml:space="preserve"> </t>
        </is>
      </c>
      <c r="D6" s="4" t="inlineStr">
        <is>
          <t xml:space="preserve"> </t>
        </is>
      </c>
    </row>
    <row r="7">
      <c r="A7" s="4" t="inlineStr">
        <is>
          <t>Maximum Employee Contributions</t>
        </is>
      </c>
      <c r="B7" s="7" t="n">
        <v>10250</v>
      </c>
      <c r="C7" s="4" t="inlineStr">
        <is>
          <t xml:space="preserve"> </t>
        </is>
      </c>
      <c r="D7" s="4" t="inlineStr">
        <is>
          <t xml:space="preserve"> </t>
        </is>
      </c>
    </row>
    <row r="8">
      <c r="A8" s="4" t="inlineStr">
        <is>
          <t>Expense related to matching contributions</t>
        </is>
      </c>
      <c r="B8" s="7" t="n">
        <v>900</v>
      </c>
      <c r="C8" s="7" t="n">
        <v>900</v>
      </c>
      <c r="D8" s="7" t="n">
        <v>90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iability Related to Sale of Future Royalties - Additional Information (Details) - USD ($) $ in Thousands</t>
        </is>
      </c>
      <c r="D1" s="2" t="inlineStr">
        <is>
          <t>12 Months Ended</t>
        </is>
      </c>
    </row>
    <row r="2">
      <c r="B2" s="2" t="inlineStr">
        <is>
          <t>Feb. 04, 2020</t>
        </is>
      </c>
      <c r="C2" s="2" t="inlineStr">
        <is>
          <t>Dec. 01, 2019</t>
        </is>
      </c>
      <c r="D2" s="2" t="inlineStr">
        <is>
          <t>Dec. 31, 2024</t>
        </is>
      </c>
      <c r="E2" s="2" t="inlineStr">
        <is>
          <t>Dec. 31, 2023</t>
        </is>
      </c>
      <c r="F2" s="2" t="inlineStr">
        <is>
          <t>Dec. 31, 2022</t>
        </is>
      </c>
      <c r="G2" s="2" t="inlineStr">
        <is>
          <t>Jul. 31, 2021</t>
        </is>
      </c>
      <c r="H2" s="2" t="inlineStr">
        <is>
          <t>Feb. 29,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related to sale of future royalties</t>
        </is>
      </c>
      <c r="B4" s="4" t="inlineStr">
        <is>
          <t xml:space="preserve"> </t>
        </is>
      </c>
      <c r="C4" s="4" t="inlineStr">
        <is>
          <t xml:space="preserve"> </t>
        </is>
      </c>
      <c r="D4" s="7" t="n">
        <v>100000</v>
      </c>
      <c r="E4" s="7" t="n">
        <v>100000</v>
      </c>
      <c r="F4" s="4" t="inlineStr">
        <is>
          <t xml:space="preserve"> </t>
        </is>
      </c>
      <c r="G4" s="4" t="inlineStr">
        <is>
          <t xml:space="preserve"> </t>
        </is>
      </c>
      <c r="H4" s="4" t="inlineStr">
        <is>
          <t xml:space="preserve"> </t>
        </is>
      </c>
    </row>
    <row r="5">
      <c r="A5" s="4" t="inlineStr">
        <is>
          <t>Interest expense, liability related to sale of future royalties</t>
        </is>
      </c>
      <c r="B5" s="4" t="inlineStr">
        <is>
          <t xml:space="preserve"> </t>
        </is>
      </c>
      <c r="C5" s="4" t="inlineStr">
        <is>
          <t xml:space="preserve"> </t>
        </is>
      </c>
      <c r="D5" s="5" t="n">
        <v>0</v>
      </c>
      <c r="E5" s="7" t="n">
        <v>0</v>
      </c>
      <c r="F5" s="7" t="n">
        <v>0</v>
      </c>
      <c r="G5" s="4" t="inlineStr">
        <is>
          <t xml:space="preserve"> </t>
        </is>
      </c>
      <c r="H5" s="4" t="inlineStr">
        <is>
          <t xml:space="preserve"> </t>
        </is>
      </c>
    </row>
    <row r="6">
      <c r="A6" s="4" t="inlineStr">
        <is>
          <t>Fund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funding amount</t>
        </is>
      </c>
      <c r="B8" s="4" t="inlineStr">
        <is>
          <t xml:space="preserve"> </t>
        </is>
      </c>
      <c r="C8" s="4" t="inlineStr">
        <is>
          <t xml:space="preserve"> </t>
        </is>
      </c>
      <c r="D8" s="5" t="n">
        <v>125000</v>
      </c>
      <c r="E8" s="4" t="inlineStr">
        <is>
          <t xml:space="preserve"> </t>
        </is>
      </c>
      <c r="F8" s="4" t="inlineStr">
        <is>
          <t xml:space="preserve"> </t>
        </is>
      </c>
      <c r="G8" s="4" t="inlineStr">
        <is>
          <t xml:space="preserve"> </t>
        </is>
      </c>
      <c r="H8" s="4" t="inlineStr">
        <is>
          <t xml:space="preserve"> </t>
        </is>
      </c>
    </row>
    <row r="9">
      <c r="A9" s="4" t="inlineStr">
        <is>
          <t>Baker Bros. Advisors LP | Fund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pped percentage of royalty on future net sales</t>
        </is>
      </c>
      <c r="B11" s="4" t="inlineStr">
        <is>
          <t xml:space="preserve"> </t>
        </is>
      </c>
      <c r="C11" s="10" t="n">
        <v>0.0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obligation under funding agreement</t>
        </is>
      </c>
      <c r="B12" s="4" t="inlineStr">
        <is>
          <t xml:space="preserve"> </t>
        </is>
      </c>
      <c r="C12" s="7" t="n">
        <v>2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repurchase of royalties</t>
        </is>
      </c>
      <c r="B13" s="4" t="inlineStr">
        <is>
          <t xml:space="preserve"> </t>
        </is>
      </c>
      <c r="C13" s="11"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future royalties</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nds to be payable upon enrollment of patients</t>
        </is>
      </c>
      <c r="B15" s="4" t="inlineStr">
        <is>
          <t xml:space="preserve"> </t>
        </is>
      </c>
      <c r="C15" s="4" t="inlineStr">
        <is>
          <t xml:space="preserve"> </t>
        </is>
      </c>
      <c r="D15" s="5" t="n">
        <v>0</v>
      </c>
      <c r="E15" s="4" t="inlineStr">
        <is>
          <t xml:space="preserve"> </t>
        </is>
      </c>
      <c r="F15" s="4" t="inlineStr">
        <is>
          <t xml:space="preserve"> </t>
        </is>
      </c>
      <c r="G15" s="7" t="n">
        <v>125000</v>
      </c>
      <c r="H15" s="7" t="n">
        <v>125000</v>
      </c>
    </row>
    <row r="16">
      <c r="A16" s="4" t="inlineStr">
        <is>
          <t>Percentage of repurchase of royal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5</v>
      </c>
    </row>
    <row r="17">
      <c r="A17" s="4" t="inlineStr">
        <is>
          <t>Liability related to sale of future royalties</t>
        </is>
      </c>
      <c r="B17" s="4" t="inlineStr">
        <is>
          <t xml:space="preserve"> </t>
        </is>
      </c>
      <c r="C17" s="4" t="inlineStr">
        <is>
          <t xml:space="preserve"> </t>
        </is>
      </c>
      <c r="D17" s="7" t="n">
        <v>100000</v>
      </c>
      <c r="E17" s="4" t="inlineStr">
        <is>
          <t xml:space="preserve"> </t>
        </is>
      </c>
      <c r="F17" s="4" t="inlineStr">
        <is>
          <t xml:space="preserve"> </t>
        </is>
      </c>
      <c r="G17" s="4" t="inlineStr">
        <is>
          <t xml:space="preserve"> </t>
        </is>
      </c>
      <c r="H17" s="4" t="inlineStr">
        <is>
          <t xml:space="preserve"> </t>
        </is>
      </c>
    </row>
    <row r="18">
      <c r="A18" s="4" t="inlineStr">
        <is>
          <t>Baker Bros. Advisors LP | Funding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wnership percentage</t>
        </is>
      </c>
      <c r="B20" s="4" t="inlineStr">
        <is>
          <t xml:space="preserve"> </t>
        </is>
      </c>
      <c r="C20" s="11" t="n">
        <v>0.05</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Data - Schedule of Quarterly Financial Information (Unaudited) (Details) - USD ($) $ / shares in Units, $ in Thousands</t>
        </is>
      </c>
      <c r="B1" s="2" t="inlineStr">
        <is>
          <t>12 Months Ended</t>
        </is>
      </c>
    </row>
    <row r="2">
      <c r="B2" s="2" t="inlineStr">
        <is>
          <t>Dec. 31, 2024</t>
        </is>
      </c>
      <c r="C2" s="2" t="inlineStr">
        <is>
          <t>Dec. 31, 2023</t>
        </is>
      </c>
      <c r="D2" s="2" t="inlineStr">
        <is>
          <t>Dec. 31, 2022</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Loss from operations</t>
        </is>
      </c>
      <c r="B4" s="7" t="n">
        <v>-186849</v>
      </c>
      <c r="C4" s="7" t="n">
        <v>-277321</v>
      </c>
      <c r="D4" s="7" t="n">
        <v>-341379</v>
      </c>
    </row>
    <row r="5">
      <c r="A5" s="4" t="inlineStr">
        <is>
          <t>Net Income (Loss)</t>
        </is>
      </c>
      <c r="B5" s="7" t="n">
        <v>-176207</v>
      </c>
      <c r="C5" s="7" t="n">
        <v>-260491</v>
      </c>
      <c r="D5" s="7" t="n">
        <v>-333823</v>
      </c>
    </row>
    <row r="6">
      <c r="A6" s="4" t="inlineStr">
        <is>
          <t>Net loss per share attributable to common stockholders basic</t>
        </is>
      </c>
      <c r="B6" s="9" t="n">
        <v>-3.35</v>
      </c>
      <c r="C6" s="9" t="n">
        <v>-4.97</v>
      </c>
      <c r="D6" s="9" t="n">
        <v>-6.39</v>
      </c>
    </row>
    <row r="7">
      <c r="A7" s="4" t="inlineStr">
        <is>
          <t>Net loss per share attributed to common stockholders diluted</t>
        </is>
      </c>
      <c r="B7" s="9" t="n">
        <v>-3.35</v>
      </c>
      <c r="C7" s="9" t="n">
        <v>-4.97</v>
      </c>
      <c r="D7" s="9" t="n">
        <v>-6.39</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Subsequent Event (Additional Information) (Details)</t>
        </is>
      </c>
      <c r="B1" s="2" t="inlineStr">
        <is>
          <t>1 Months Ended</t>
        </is>
      </c>
    </row>
    <row r="2">
      <c r="B2" s="2" t="inlineStr">
        <is>
          <t>Mar. 31, 2025</t>
        </is>
      </c>
    </row>
    <row r="3">
      <c r="A3" s="4" t="inlineStr">
        <is>
          <t>Subsequent Event</t>
        </is>
      </c>
      <c r="B3" s="4" t="inlineStr">
        <is>
          <t xml:space="preserve"> </t>
        </is>
      </c>
    </row>
    <row r="4">
      <c r="A4" s="3" t="inlineStr">
        <is>
          <t>Subsequent Event [Line Items]</t>
        </is>
      </c>
      <c r="B4" s="4" t="inlineStr">
        <is>
          <t xml:space="preserve"> </t>
        </is>
      </c>
    </row>
    <row r="5">
      <c r="A5" s="4" t="inlineStr">
        <is>
          <t>Lessee operating lease option to extend</t>
        </is>
      </c>
      <c r="B5" s="4" t="inlineStr">
        <is>
          <t>6.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20:15Z</dcterms:created>
  <dcterms:modified xmlns:dcterms="http://purl.org/dc/terms/" xmlns:xsi="http://www.w3.org/2001/XMLSchema-instance" xsi:type="dcterms:W3CDTF">2025-03-27T20:20:17Z</dcterms:modified>
</cp:coreProperties>
</file>